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densed Consolidated Statem_2" sheetId="7" state="visible" r:id="rId7"/>
    <sheet xmlns:r="http://schemas.openxmlformats.org/officeDocument/2006/relationships" name="Organization and Business" sheetId="8" state="visible" r:id="rId8"/>
    <sheet xmlns:r="http://schemas.openxmlformats.org/officeDocument/2006/relationships" name="Liquidity and Going Concern" sheetId="9" state="visible" r:id="rId9"/>
    <sheet xmlns:r="http://schemas.openxmlformats.org/officeDocument/2006/relationships" name="Summary of Significant Accounti" sheetId="10" state="visible" r:id="rId10"/>
    <sheet xmlns:r="http://schemas.openxmlformats.org/officeDocument/2006/relationships" name="Accounts Payable and Accrued Ex" sheetId="11" state="visible" r:id="rId11"/>
    <sheet xmlns:r="http://schemas.openxmlformats.org/officeDocument/2006/relationships" name="Convertible Notes and Line of C" sheetId="12" state="visible" r:id="rId12"/>
    <sheet xmlns:r="http://schemas.openxmlformats.org/officeDocument/2006/relationships" name="Convertible Debentures Payable" sheetId="13" state="visible" r:id="rId13"/>
    <sheet xmlns:r="http://schemas.openxmlformats.org/officeDocument/2006/relationships" name="Short Term Notes and Interest B" sheetId="14" state="visible" r:id="rId14"/>
    <sheet xmlns:r="http://schemas.openxmlformats.org/officeDocument/2006/relationships" name="Current Notes Payable Due to Re" sheetId="15" state="visible" r:id="rId15"/>
    <sheet xmlns:r="http://schemas.openxmlformats.org/officeDocument/2006/relationships" name="Long-Term Notes Payable"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ccounts Payable and Accrued _2" sheetId="22" state="visible" r:id="rId22"/>
    <sheet xmlns:r="http://schemas.openxmlformats.org/officeDocument/2006/relationships" name="Convertible Notes and Line of_2" sheetId="23" state="visible" r:id="rId23"/>
    <sheet xmlns:r="http://schemas.openxmlformats.org/officeDocument/2006/relationships" name="Short Term Notes and Interest_2" sheetId="24" state="visible" r:id="rId24"/>
    <sheet xmlns:r="http://schemas.openxmlformats.org/officeDocument/2006/relationships" name="Long-Term Notes Payable (Tables" sheetId="25" state="visible" r:id="rId25"/>
    <sheet xmlns:r="http://schemas.openxmlformats.org/officeDocument/2006/relationships" name="Organization and Business (Deta" sheetId="26" state="visible" r:id="rId26"/>
    <sheet xmlns:r="http://schemas.openxmlformats.org/officeDocument/2006/relationships" name="Liquidity and Going Concern (De"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Accounts Payable and Accrued _3" sheetId="31" state="visible" r:id="rId31"/>
    <sheet xmlns:r="http://schemas.openxmlformats.org/officeDocument/2006/relationships" name="Accounts Payable and Accrued _4" sheetId="32" state="visible" r:id="rId32"/>
    <sheet xmlns:r="http://schemas.openxmlformats.org/officeDocument/2006/relationships" name="Convertible Notes and Line of_3" sheetId="33" state="visible" r:id="rId33"/>
    <sheet xmlns:r="http://schemas.openxmlformats.org/officeDocument/2006/relationships" name="Convertible Notes and Line of_4" sheetId="34" state="visible" r:id="rId34"/>
    <sheet xmlns:r="http://schemas.openxmlformats.org/officeDocument/2006/relationships" name="Convertible Debentures Payable " sheetId="35" state="visible" r:id="rId35"/>
    <sheet xmlns:r="http://schemas.openxmlformats.org/officeDocument/2006/relationships" name="Short Term Notes and Interest_3" sheetId="36" state="visible" r:id="rId36"/>
    <sheet xmlns:r="http://schemas.openxmlformats.org/officeDocument/2006/relationships" name="Short Term Notes and Interest_4" sheetId="37" state="visible" r:id="rId37"/>
    <sheet xmlns:r="http://schemas.openxmlformats.org/officeDocument/2006/relationships" name="Current Notes Payable Due to _2" sheetId="38" state="visible" r:id="rId38"/>
    <sheet xmlns:r="http://schemas.openxmlformats.org/officeDocument/2006/relationships" name="Long Term Notes Payable (Detail" sheetId="39" state="visible" r:id="rId39"/>
    <sheet xmlns:r="http://schemas.openxmlformats.org/officeDocument/2006/relationships" name="Long Term Notes Payable - Sched" sheetId="40" state="visible" r:id="rId40"/>
    <sheet xmlns:r="http://schemas.openxmlformats.org/officeDocument/2006/relationships" name="Related Party Transactions (Det" sheetId="41" state="visible" r:id="rId41"/>
    <sheet xmlns:r="http://schemas.openxmlformats.org/officeDocument/2006/relationships" name="Commitments and Contingencies (" sheetId="42" state="visible" r:id="rId42"/>
    <sheet xmlns:r="http://schemas.openxmlformats.org/officeDocument/2006/relationships" name="Subsequent Event (Details Narra" sheetId="43" state="visible" r:id="rId43"/>
  </sheets>
  <definedNames/>
  <calcPr calcId="124519" fullCalcOnLoad="1"/>
</workbook>
</file>

<file path=xl/sharedStrings.xml><?xml version="1.0" encoding="utf-8"?>
<sst xmlns="http://schemas.openxmlformats.org/spreadsheetml/2006/main" uniqueCount="480">
  <si>
    <t>Document and Entity Information - shares</t>
  </si>
  <si>
    <t>3 Months Ended</t>
  </si>
  <si>
    <t>Mar. 31, 2019</t>
  </si>
  <si>
    <t>May 16, 2019</t>
  </si>
  <si>
    <t>Document And Entity Information</t>
  </si>
  <si>
    <t>Entity Registrant Name</t>
  </si>
  <si>
    <t>DIAMONDHEAD CASINO CORP</t>
  </si>
  <si>
    <t>Entity Central Index Key</t>
  </si>
  <si>
    <t>0000844887</t>
  </si>
  <si>
    <t>Document Type</t>
  </si>
  <si>
    <t>10-Q</t>
  </si>
  <si>
    <t>Document Period End Date</t>
  </si>
  <si>
    <t>Mar. 31,
		2019</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DHCC</t>
  </si>
  <si>
    <t>Document Fiscal Period Focus</t>
  </si>
  <si>
    <t>Q1</t>
  </si>
  <si>
    <t>Document Fiscal Year Focus</t>
  </si>
  <si>
    <t>2019</t>
  </si>
  <si>
    <t>Condensed Consolidated Balance Sheets (Unaudited) - USD ($)</t>
  </si>
  <si>
    <t>Dec. 31, 2018</t>
  </si>
  <si>
    <t>Current assets</t>
  </si>
  <si>
    <t>Cash</t>
  </si>
  <si>
    <t xml:space="preserve"> </t>
  </si>
  <si>
    <t>Other current assets</t>
  </si>
  <si>
    <t>Total current assets</t>
  </si>
  <si>
    <t>Land (Note 3)</t>
  </si>
  <si>
    <t>Other assets</t>
  </si>
  <si>
    <t>Total assets</t>
  </si>
  <si>
    <t>Current liabilities</t>
  </si>
  <si>
    <t>Convertible notes and line of credit payable (Note 5)</t>
  </si>
  <si>
    <t>Debenture payable (net of unamortized finance costs of $958 at March 31, 2019 and $1,194 at December 31, 2018) (Note 6)</t>
  </si>
  <si>
    <t>Convertible debentures payable (net of unamortized finance costs of $36,029 at March 31, 2019 and $43,026 at December 31, 2018) (Note 6)</t>
  </si>
  <si>
    <t>Short term notes and interest bearing advance (Note 7)</t>
  </si>
  <si>
    <t>Current notes payable due related parties (Note 8)</t>
  </si>
  <si>
    <t>Accounts payable and accrued expenses due related parties (Note 4)</t>
  </si>
  <si>
    <t>Accounts payable and accrued expenses - others (Note 4)</t>
  </si>
  <si>
    <t>Total current liabilities</t>
  </si>
  <si>
    <t>Notes payable due related parties (Note 9)</t>
  </si>
  <si>
    <t>Notes payable due others (Note 9)</t>
  </si>
  <si>
    <t>Total liabilities</t>
  </si>
  <si>
    <t>Commitments and contingencies (Notes 3 and 12)</t>
  </si>
  <si>
    <t>Stockholders' deficiency</t>
  </si>
  <si>
    <t>Preferred stock, $.01 par value; shares authorized 5,000,000, outstanding 2,086,000 at March 31, 2019 and December 31, 2018 (aggregate liquidation preference of $2,519,080 at March 31, 2019 and December 31, 2018).</t>
  </si>
  <si>
    <t>Common stock, $.001 par value; shares authorized 50,000,000, issued: 39,052,472 at March 31, 2019 and December 31, 2018, outstanding: 36,297,576 at March 31, 2019 and December 31, 2018.</t>
  </si>
  <si>
    <t>Additional paid-in capital</t>
  </si>
  <si>
    <t>Unearned ESOP shares</t>
  </si>
  <si>
    <t>Accumulated deficit</t>
  </si>
  <si>
    <t>Treasury stock, at cost, 686,706 shares at March 31, 2019 and December 31, 2018.</t>
  </si>
  <si>
    <t>Total stockholders' deficiency</t>
  </si>
  <si>
    <t>Total liabilities and stockholders' deficiency</t>
  </si>
  <si>
    <t>Condensed Consolidated Balance Sheets (Unaudited) (Parenthetical) - USD ($)</t>
  </si>
  <si>
    <t>Preferred stock, par value</t>
  </si>
  <si>
    <t>Preferred stock, shares authorized</t>
  </si>
  <si>
    <t>Preferred stock, shares outstanding</t>
  </si>
  <si>
    <t>Preferred stock, liquidation preference, value</t>
  </si>
  <si>
    <t>Common stock, par value</t>
  </si>
  <si>
    <t>Common stock, shares authorized</t>
  </si>
  <si>
    <t>Common stock, shares issued</t>
  </si>
  <si>
    <t>Common stock, shares outstanding</t>
  </si>
  <si>
    <t>Treasury stock, shares</t>
  </si>
  <si>
    <t>Corporate Debt Securities [Member]</t>
  </si>
  <si>
    <t>Unamortized discount</t>
  </si>
  <si>
    <t>Convertible Senior Debentures [Member]</t>
  </si>
  <si>
    <t>Condensed Consolidated Statements of Operations (Unaudited) - USD ($)</t>
  </si>
  <si>
    <t>Mar. 31, 2018</t>
  </si>
  <si>
    <t>COSTS AND EXPENSES</t>
  </si>
  <si>
    <t>Administrative and general</t>
  </si>
  <si>
    <t>Stock-based compensation</t>
  </si>
  <si>
    <t>Other</t>
  </si>
  <si>
    <t>Total costs and expenses</t>
  </si>
  <si>
    <t>Interest expense:</t>
  </si>
  <si>
    <t>Related parties</t>
  </si>
  <si>
    <t>Change in derivative indemnification liability</t>
  </si>
  <si>
    <t>Litigation settlement</t>
  </si>
  <si>
    <t>Total other expense</t>
  </si>
  <si>
    <t>NET LOSS</t>
  </si>
  <si>
    <t>PREFERRED STOCK DIVIDENDS</t>
  </si>
  <si>
    <t>NET LOSS APPLICABLE TO COMMON STOCKHOLDERS</t>
  </si>
  <si>
    <t>Net loss per common share, basic and fully diluted</t>
  </si>
  <si>
    <t>$ (.01)</t>
  </si>
  <si>
    <t>Weighted average number of common shares outstanding, basic and fully diluted</t>
  </si>
  <si>
    <t>Consolidated Statements of Changes in Stockholders' Deficiency (Unaudited) - USD ($)</t>
  </si>
  <si>
    <t>Preferred Stock [Member]</t>
  </si>
  <si>
    <t>Balance</t>
  </si>
  <si>
    <t>Balance, shares</t>
  </si>
  <si>
    <t>Common Stock [Member]</t>
  </si>
  <si>
    <t>Additional Paid-In Capital [Member]</t>
  </si>
  <si>
    <t>Unearned ESOP Shares [Member]</t>
  </si>
  <si>
    <t>Accumulated Deficit [Member]</t>
  </si>
  <si>
    <t>Series S</t>
  </si>
  <si>
    <t>Series S-NR</t>
  </si>
  <si>
    <t>Series S-PIK</t>
  </si>
  <si>
    <t>Net loss for year</t>
  </si>
  <si>
    <t>Treasury Stock [Member]</t>
  </si>
  <si>
    <t>Consolidated Statements of Changes in Stockholders' Deficiency (Parenthetical) - $ / shares</t>
  </si>
  <si>
    <t>Preferred Stock Dividends Series S [Member]</t>
  </si>
  <si>
    <t>Preferred stock dividends per shares</t>
  </si>
  <si>
    <t>Preferred Stock Dividends Series S NR [Member]</t>
  </si>
  <si>
    <t>Preferred Stock Dividends Series S PIK [Member]</t>
  </si>
  <si>
    <t>Condensed Consolidated Statements of Cash Flows (Unaudited) - USD ($)</t>
  </si>
  <si>
    <t>OPERATING ACTIVITIES</t>
  </si>
  <si>
    <t>Net loss</t>
  </si>
  <si>
    <t>Adjustments to reconcile net loss to net cash used in operating activities:</t>
  </si>
  <si>
    <t>Amortization</t>
  </si>
  <si>
    <t>Change in assets and liabilities:</t>
  </si>
  <si>
    <t>Accounts payable and accrued expenses</t>
  </si>
  <si>
    <t>Net cash used in operating activities</t>
  </si>
  <si>
    <t>FINANCING ACTIVITIES</t>
  </si>
  <si>
    <t>Proceeds from notes payable issued to related parties</t>
  </si>
  <si>
    <t>Payments of notes payable issued to related parties</t>
  </si>
  <si>
    <t>Proceeds from short term notes and interest bearing advances</t>
  </si>
  <si>
    <t>Payments of short term notes</t>
  </si>
  <si>
    <t>Net cash provided by financing activities</t>
  </si>
  <si>
    <t>Net increase (decrease) in cash</t>
  </si>
  <si>
    <t>Cash beginning of period</t>
  </si>
  <si>
    <t>Cash end of period</t>
  </si>
  <si>
    <t>Cash paid for interest</t>
  </si>
  <si>
    <t>Non-cash financing activities:</t>
  </si>
  <si>
    <t>Unpaid preferred stock dividends included in accounts payable and accrued expenses</t>
  </si>
  <si>
    <t>Organization and Business</t>
  </si>
  <si>
    <t>Organization, Consolidation and Presentation of Financial Statements [Abstract]</t>
  </si>
  <si>
    <t>Note 1. Organization and Business Diamondhead Casino Corporation and its Subsidiaries
(the “Company”) own a total of approximately 400 acres of unimproved land in Diamondhead, Mississippi (“the Property”).
Active subsidiaries of the Company include Mississippi Gaming Corporation, which owns the approximate 400-acre site and Casino
World, Inc. The Company’s intent was to construct
a casino resort and other amenities on the Property unilaterally or, in conjunction with one or more joint venture partners. However,
the Company has been unable to date, to obtain financing to move the project forward and/or enter into a joint venture partnership.
Due to its lack of financial resources and certain lawsuits filed against it, the Company has been forced to explore other alternatives,
including a sale of part or all of the Property. The Company’s preference is to sell only part of the Property inasmuch
as this would appear to be in the best interest of the stockholders of the Company. However, there can be no assurance the Company
will be able to sell only part of the Property. The Company intends to continue to pursue a joint venture partnership and/or other
financing while seeking a viable purchaser for part or all of the Property. Therefore, on March 25, 2019, Mississippi Gaming Corporation
entered into a brokerage agreement with an unrelated third party to seek a buyer for all or part of the Property or, alternatively,
to seek a joint venture partner for the project.</t>
  </si>
  <si>
    <t>Liquidity and Going Concern</t>
  </si>
  <si>
    <t>Note 2. Liquidity and Going Concern These unaudited condensed consolidated financial
statements have been prepared on the basis that the Company is a going concern, which contemplates the realization of assets and
the satisfaction of liabilities in the normal course of business. The Company has incurred losses over the past several years,
has no operations, generates no operating revenues, and as reflected in the accompanying unaudited condensed consolidated financial
statements, incurred a net loss applicable to common stockholders of $1,032,408 for the three months ended March 31, 2019. In addition,
the Company had an accumulated deficit of $39,103,011 at March 31, 2019. Due to its lack of financial resources and certain lawsuits
filed against it, the Company has been forced to explore other alternatives, including a sale of part or all of the Property. In
addition, in the event it becomes necessary in order to protect the Company’s assets, the Board of Directors has authorized
the Company to file a petition for reorganization under Chapter 11 of the United States Bankruptcy Code. The Company has had no operations since it
ended its gambling cruise ship operations in 2000. Since that time, the Company has concentrated its efforts on the development
of its Diamondhead, Mississippi property. That development is dependent upon the Company obtaining the necessary capital, through
either equity and/or debt financing, unilaterally or in conjunction with one or more partners, to master plan, design, obtain permits
for, construct, open, and operate a casino resort. In the past, in order to raise capital to continue
to pay on-going costs and expenses, the Company has borrowed funds, through Private Placements of convertible instruments as well
as through other secured notes which are more fully described in Notes 5 through 9 to these unaudited condensed consolidated financial
statements. The Company is in default with respect to payment of both principal and interest under the terms of most of these instruments.
In addition, at March 31, 2019, the Company had $7,973,723 of accounts payable and accrued expenses and only $6,624 cash on hand. The above conditions raise substantial doubt
as to the Company’s ability to continue as a going concern.</t>
  </si>
  <si>
    <t>Summary of Significant Accounting Policies</t>
  </si>
  <si>
    <t>Accounting Policies [Abstract]</t>
  </si>
  <si>
    <t>Note 3. Summary of Significant Accounting
Policies The
accompanying unaudited condensed consolidated financial statements have been prepared in accordance with accounting principles
generally accepted in the United States of America (“GAAP”) and in conformity with the instructions to Form 10-Q and
Rule 8-03 of Regulation S-X and the related rules and regulations of the Securities and Exchange Commission (“SEC”).
Accordingly, certain information and note disclosures normally included in financial statements prepared in accordance with GAAP
have been condensed or omitted pursuant to such rules and regulations. However, we believe that the disclosures included in these
unaudited condensed consolidated financial statements are adequate to make the information presented not misleading. The unaudited
condensed consolidated financial statements included in this document have been prepared on the same basis as the annual consolidated
financial statements and, in our opinion, reflect all adjustments, which include normal recurring adjustments necessary for a fair
presentation in accordance with GAAP and SEC regulations for interim financial statements. The results for the three months ended
March 31, 2019 are not necessarily indicative of the results that we will have for any subsequent period. These unaudited condensed
consolidated financial statements should be read in conjunction with the audited consolidated financial statements and the notes
to those statements for the year ended December 31, 2018, attached to our annual report on Form 10-K. Principles of Consolidation The unaudited condensed consolidated
financial statements include the accounts of Diamondhead Casino Corporation and its wholly-owned subsidiaries. All intercompany
balances and transactions have been eliminated in consolidation. Estimates The preparation of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Reclassifications Certain reclassifications have been
made to the unaudited condensed consolidated 2018 financial statements to conform to the unaudited condensed consolidated 2019
financial statements presentation. The reclassifications of interest expense had no effect on net earnings or cash flows as previously
reported. Land Land is carried at cost. Costs directly
related to site development, such as permitting, engineering, and other costs, are capitalized. In the first quarter of 2019, the
Company entered into a brokerage agreement for sale of all or part of the Property, or, alternatively, to seek a joint venture
partner for the project. Land development costs, which have been
capitalized, consist of the following at March 31, 2019 and December 31, 2018:
Land $ 4,934,323
Licenses 77,000
Engineering and costs associated with permitting 464,774
Total land $ 5,476,097 Fair
Value Measurements The Company follows the provisions
of ASC Topic 820 “Fair Value Measurements” for financial assets and liabilities. This standard defines fair value,
provides guidance for measuring fair value and requires certain disclosures. The standard discusses valuation techniques, such
as the market approach (comparable market prices), the income approach (present value of future income or cash flow), and the cost
approach (cost to replace the service capacity of an asset or replacement cost). The standard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 that reflects
management’s own assumptions. The fair value measurement of the derivative
indemnification liability at March 31, 2019 listed in Note 4 below was developed using Level 1 inputs. Long-Lived Assets The Company reviews long-lived assets
whenever events or changes in circumstances indicate that the carrying value of an asset may not be recoverable. Recoverability
of long-lived assets is measured by comparing the carrying amount of the assets to the estimated undiscounted future cash flows
projected to be generated by the assets. If such assets are considered impaired, the impairment to be recognized is measured by
the amount the carrying value exceeds the fair value of such assets determined by appraisal, discounted cash flow projections,
or other means. No impairment existed at March 31, 2019. Net Loss per Common Share Basic loss per share is computed by
dividing net loss applicable to common stockholders by the weighted average number of common shares outstanding. Diluted earnings
per share is calculated by using the weighted average number of common shares outstanding, plus other potentially dilutive securities.
Potentially dilutive securities are excluded from the computation of diluted loss per shares since their effect would be antidilutive.
Common shares outstanding consist of issued shares, including allocated and committed shares held by the ESOP trust, less shares
held in treasury. The dilutive securities below do not include 5,055,555 potentially convertible Debentures since the requirements
for possible conversion have not yet been met and may never be met. The table below summarizes the components
of potential dilutive securities at March 31, 2019 and 2018.
March 31, March 31,
Description 2019 2018
Convertible Preferred Stock 260,000 260,000
Options to Purchase Common Shares 3,415,000 3,415,000
Convertible Promissory Notes 1,925,000 1,925,000
Total 5,600,000 5,600,000 Stock Based Compensation The Company follows the provisions of
ASC Topic 718 “Compensation — Stock Compensation” which requires the measurement and recognition of compensation
expense for all share-based payment awards either modified or granted to employees and directors based upon estimated fair values.
In the first quarter of 2018, the Board of Directors voted to extend the expiration dates of previously-awarded option grants from
March 13, 2018 to December 31, 2020 with respect to the following: i) options previously granted to the President to purchase 750,000
shares of common stock at $0.30 per share, 75,000 shares of common stock at $0.75 per share and 2,000,000 shares of common stock
at $0.19 per share; ii) options previously granted to the current Chairman of the Board to purchase 150,000 shares of common stock
at $1.25 per share; iii) options previously granted to a Director of the Company to purchase 75,000 shares of common stock at $0.75;
and iv) options previously granted to former employees of the Company to purchase a combined total of 65,000 shares of common stock
at $0.75 per share. No share-based awards were issued or amended in 2019. In determining the fair value of each
option modified, the Black-Scholes option-pricing model, consistent with the provisions of ASC Topic 718, was used. The valuations
were determined using the weighted-average assumptions of 0% dividend yield, expected volatility of 103% and a risk-free interest
rate of 2.79%. This resulted in a charge to the statement of operations in the amount of $21,570 for the three months ending March
31, 2018. Option valuation models require the
input of highly subjective assumptions, including the expected stock price volatility. The Company uses projected volatility rates,
which are based upon historical volatility rates, trended into future years.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the Company’s options. Recent Accounting Pronouncements In June 2018, FASB issued ASU 2018-07,
“Compensation – Stock Compensation (Topic 718): Improvements to Non-employee Share-Based Payment Accounting”
which addresses accounting for issuance of all share-based payments on the same accounting model. Previously, accounting for share-based
payments to employees was covered by Accounting Standards Codification (“ASC”) Topic 718 while accounting for such
payments to non-employees was covered by ASC Topic 505. As it considered recently issued updates to ASC Topic 718, the FASB, as
part of its simplification initiatives, decided that ASC Topic 718 would also be used as the guidance for non-employee share-based
awards. Under this new guidance, both employee and non-employee awards will essentially follow the same model, with small variances
related to determining the term assumption when valuing a non-employee award as well as a different expense attribution model for
non-employee awards. The ASU is effective beginning in calendar year 2019 and did not have a material effect on the Company’s
unaudited condensed consolidated financial statements. In February 2016, the FASB issued ASU
2016-02, Leases. The standard requires lessees to recognize lease assets and lease liabilities on the consolidated balance sheet
and requires expanded disclosures about leasing arrangements. We adopted the standard on January 1, 2019. Based on our assessment
of the new standard on our unaudited condensed consolidated financial statements we have concluded that the impact is insignificant
to our unaudited condensed consolidated financial statements based on the month-to-month nature of our singular lease currently
in effect.</t>
  </si>
  <si>
    <t>Accounts Payable and Accrued Expenses</t>
  </si>
  <si>
    <t>Payables and Accruals [Abstract]</t>
  </si>
  <si>
    <t>Note 4 Accounts Payable and
Accrued Expenses The table below outlines the elements
included in accounts payable and accrued expenses at March 31, 2019 and December 31, 2018:
March 31, December 31,
Description 2019 2018
Related parties:
Accrued payroll due officers $ 2,444,711 $ 2,369,711
Accrued interest due officers and directors 1,135,671 1,029,062
Accrued director fees 501,250 478,750
Base rents due to the President 199,244 185,642
Associated rental costs 66,168 61,341
Derivative indemnification 658,350 -
Other 17,308 17,308
Total related parties $ 5,022,702 $ 4,141,814
Non-related parties:
Accrued interest $ 1,809,966 $ 1,743,658
Accrued dividends 787,400 762,000
Accrued fines and penalties 91,200 77,700
Other 262,455 256,948
Total non-related parties $ 2,951,021 $ 2,840,306 As of March 31, 2019, the Chairman had
advanced a total of $301,115, net of repayment of $16,250, to the Company under certain conditions. The conditions of the notes
under which the Chairman agreed to make these advances are discussed in full detail in Note 8 of these unaudited condensed consolidated
financial statements. Of particular note to those conditions,
item (v) calls for the Chairman to be indemnified for any losses sustained on the sale of common stock of another publicly traded
company, sold to raise the funds necessary to make the above advances. The Chairman has identified the common stock sold and has
provided the Company with the documentation required to document the sale of said stock and to calculate the contingent future
loss, if any, on said stock. As listed in the above schedule, had
the Company paid the notes in full at March 31, 2019, in addition to the principal and interest due, the Company would have been
additionally liable for a derivative indemnification of $658,350 in additional funds to indemnify the Chairman for his lost equity
on the stock sale. No liability for this circumstance existed at December 31, 2018.</t>
  </si>
  <si>
    <t>Convertible Notes and Line of Credit</t>
  </si>
  <si>
    <t>Debt Disclosure [Abstract]</t>
  </si>
  <si>
    <t xml:space="preserve">Note 5. Convertible Notes and Line
of Credit Line of Credit In 2008, the Company entered into an
agreement with an unrelated third party for an unsecured Line of Credit up to a maximum of $1,000,000. The Line of Credit carries
an interest rate on amounts borrowed of 9% per annum. All funds originally advanced under the facility were due and payable by
November 1, 2012. As an inducement to provide the facility, the lender was awarded an immediate option to purchase 50,000 shares
of common stock of the Company at $1.75 per share. In addition, the lender received an option to purchase a maximum of 250,000
additional shares of common stock of the Company at $1.75 per share. The options expire following repayment in full by the Company
of the amount borrowed. The Company is in default under the repayment terms of the agreement. At March 31, 2019 and December 31,
2018, the unpaid principal and accrued interest due on the obligation totaled $1,875,860 and $1,853,669 respectively. Convertible Notes Pursuant to a Private Placement Memorandum
dated March 1, 2010, the Company offered Units consisting of a two year unsecured, convertible promissory note in the principal
amount of $25,000 with interest at 12% per annum. The Promissory Notes are and were convertible into 50,000 shares of common stock
of the Company immediately upon issuance at the option of the investor. Pursuant to an additional Private Placement
Memorandum dated October 25, 2010, the Company offered Units consisting of a two year unsecured, convertible promissory note in
the principal amount of $25,000. The Promissory Notes bear interest at 9% per annum and are and were convertible into 50,000 shares
of common stock of the Company immediately upon issuance at the option of the investor. The Convertible Notes issued pursuant
to the two Private Placements discussed above total $962,500 in principal and became due and payable beginning in March 2012 and
extending to various dates through June 2013. As of the date of the filing of this report, all of the aforementioned debt obligations
remain unpaid and in default under the repayment terms of the notes. In addition, a total of $679,653 and $654,998 of accrued interest
on the above notes remains outstanding at March 31, 2019 and December 31, 2018, respectively. The table below summarizes the Company’s
debt arising from the above-described sources as of March 31, 2019 and December 31, 2018:
Principal Amount Due
Amount Related Amount Due
Loan Facility Owed Parties Others
Line of Credit $ 1,000,000 $ - $ 1,000,000
Private Placements:
March 1, 2010 475,000 75,000 400,000
October 25, 2010 487,500 - 487,500
Total Private Placements 962,500 75,000 887,500
Total $ 1,962,500 $ 75,000 $ 1,887,500 </t>
  </si>
  <si>
    <t>Convertible Debentures Payable</t>
  </si>
  <si>
    <t xml:space="preserve">Note 6. Convertible Debentures Payable Pursuant to a Private Placement Memorandum
dated February 14, 2014 (the “Private Placement”), the Company offered up to a maximum of $3,000,000 of Collateralized
Convertible Senior Debentures to accredited or institutional investors. The Offering was conducted contingent on the deposit into
Escrow of the purchase price for all of the Debentures offered in the principal amount of $3,000,000. The Debentures, once issued,
bear interest at 4% per annum after 180 days, mature six years from the date of issuance, and are secured by a lien on the Company’s
Mississippi property. The debentures were offered in three tranches as follows: (a) $1,000,000 of First Tranche
Collateralized Convertible Senior Debentures convertible into an aggregate of 3,333,333 shares of Common Stock of the Company at
a conversion price of $.30 per share (the “First Tranche Debentures”); (b) $1,000,000 of Second Tranche
Collateralized Convertible Senior Debentures, convertible into an aggregate of 2,222,222 shares of Common Stock of the Company
at a conversion price of $.45 per share (the “Second Tranche Debentures”); and (c) $1,000,000 of Third Tranche
Collateralized Convertible Senior Debentures, convertible into either 1,818,182 shares of Common Stock or 1,333,333 shares of Common
Stock of the Company, at a conversion price of $.55 or $.75 per share depending upon certain conditions described in the Private
Placement Memorandum (the “Third Tranche Debentures”). The conversion rights on each issued
Debenture carry an Anti-Dilution Provision. If the Company issues any shares of Common Stock or other securities after March 31,
2014 at a price per security that is less than the conversion price of a Debenture, then the Debenture shall have a new conversion
price equal to the price per security that is less than the Conversion Price of the Debenture. The foregoing provision shall not
apply to the following: (a) The issuance of any of
the other Debentures in the Offering or the issuance of shares of Common Stock upon conversion of any of the Debentures in the
Offering; (b) The issuance of any shares
of Common Stock if such issuance relates to an agreement, arrangement or grant to issue shares of Common Stock entered into by
the Company prior to the Issue Date of the First Tranche Debentures in the Offering, including but not limited to, for example,
previously issued convertible promissory notes, previously issued warrants, previously issued options to purchase Common Stock,
or common stock vested or to be issued pursuant to a pre-existing Employee Stock Ownership Plan. The Anti-Dilution Provisions with respect
to a Debenture terminate the earlier of (a) the date (if ever) the Company receives an “Approval to Proceed” from the
Mississippi Gaming Commission to develop a casino/hotel on the Property, (b) the date on which the Debenture is converted in full,
(c) the date on which the Debenture is paid in full, or (d) the Final Maturity Date of the Debenture (as defined in the Debenture). Since the issuance of the Debentures,
there have been no events that would trigger the above anti-dilution provisions. Should an event take place which would trigger
the provision, the Company would be required to record dividend expense in an amount equal to the difference in the fair value
of the embedded derivatives before the event versus the fair value of the derivative after the triggering event. On March 31, 2014, the First Closing
occurred when subscriptions in the amount of $3,000,000 were received in Escrow and accepted by the Company. The Escrow Agent released
$1,000,000 to the Company and the Company issued First Tranche Debentures in the aggregate principle amount of $1,000,000. The Company’s stock registration
was revoked effective September 4, 2014. Therefore, on December 4, 2014, the Company extended offers to the investors to amend
the Private Placement. The Company offered to amend certain terms and conditions, including the conversion terms of the First Tranche
Debentures, which were issued on March 31, 2014 (“Amendment I”). The Company separately offered to amend certain terms
and conditions, including those relating to issuance and conversion of the Second and Third Tranche Debentures, as well as the
period of time within which to perform the Third Tranche Closing Obligations, as amended (“Amendment II”). On December 31, 2014, investors who
had purchased $950,000 of First Tranche Debentures consented to the amended conversion terms of Amendment I. The remaining Debenture
in the amount of $50,000 remains as originally issued with no conversion rights. Thus, the First Tranche Debentures can be converted
into a total of 3,166,666 shares of common stock. On December 31, 2014, the Second Closing occurred when investors representing
$850,000 of Second Tranche Debentures consented to Amendment II. The Escrow Agent released $850,000 to the Company and the Company
issued Second Tranche Debentures in the aggregate principle amount of $850,000. Thus, the Second Tranche Debentures can be converted
into 1,888,889 shares of common stock. The Escrow Agent refunded $300,000 to those investors who did not consent to Amendment II. The Company did not meet the closing
obligations for the Third Tranche Debentures as of June 30, 2015, as was required, pursuant to the terms of the Private Placement,
as amended. Therefore, in July 2015, the remaining $850,000 then being held in escrow for the purchase of the Third Tranche Debentures
was returned to the investors. When originally issued, in the event
the Company failed to meet the conditions for conversion of the Debentures, the First Tranche Convertible Debentures, which total
$950,000, would have been due on March 31, 2020 and the Second Tranche Convertible Debentures, which total $850,000, would have
been due December 31, 2020. The sole remaining non-convertible Debenture in the amount of $50,000 would have been due March 31,
2020. However, the Company is in default with respect to interest payments due under the Debentures agreements in the amount of
$279,233 and as a result, the Debentures payable are reported as current liabilities. Certain Debenture holders maintain that the
Company is in default, not only with respect to interest due under the Debentures, but with respect to principal due under the
Debentures in the amount of $1,850,000, as well. See Note 12. Commitments and Contingencies-Litigation. Total accrued interest due on all Debentures
amounted to $297,479 and $279,233 at March 31, 2019 and December 31, 2018, respectively. </t>
  </si>
  <si>
    <t>Short Term Notes and Interest Bearing Advance</t>
  </si>
  <si>
    <t xml:space="preserve">Note
7. Short Term Notes and Interest Bearing Advance Property Liability Insurance Financing In
January 2019, the Company financed $2,734 of the premium due for liability insurance on its Mississippi property. The financing
requires monthly installments of $258 of principal and interest at a rate of 7.751% through December of 2019. At March 31, 2019,
a principal balance of $2,251 remained outstanding on the note. Promissory Note On June 9, 2017, the Company entered
into a Promissory Note with an unrelated lender in exchange for proceeds in the amount of $15,000. Interest on the note is 12.5%
per annum and payable March 1 of each year the note remains outstanding. Payment in full of the Note is due June 9, 2019. Mississippi
Gaming Corporation, a wholly owned subsidiary of the Company, guaranteed the Note. In addition, the President of the Company agreed
to personally guarantee the Note and to personally secure the Note with an assignment of proceeds due to her under the first lien
on the Diamondhead property. The interest payments, which were due March 1, 2018 and March 1, 2019, were not made. Accrued interest
on the note amounted to $3,390 and $2,928 at March 31, 2019 and December 31, 2018, respectively. Bank
Credit Facility Wells
Fargo Bank provides an unsecured credit facility of up to $15,000 to the Company. The facility requires a variable monthly payment
of amounts borrowed plus interest, which is applied at 11.24% on direct charges and 24.99% on any cash advanced through the facility.
In the fourth quarter of 2018, the lending bank cancelled privileges under the facility for non-payment and at March 31, 2019,
a principal balance of $18,004 remained outstanding on the facility. Interest
Bearing Advance On February 2, 2017, the Company borrowed
$25,000 from an unrelated third party. The Company expects to enter into a formal note for these funds. However, the terms of the
note have not been finalized. The Note is expected to carry an annual interest rate of approximately 12.5% with an original projected
due date of December 31, 2017. The Company is in default and as such, the lender may increase the interest rate due by an amount
of up to 3% per annum in excess of the rate then otherwise applicable. The Company does not have the funds to repay the advance.
The President of the Company has agreed to personally secure the note with an assignment of proceeds due to her under the first
lien on the Diamondhead property. Accrued interest on the advance amounted to $6,738 and $5,967 at March 31, 2019 and December
31, 2018, respectively. The table below summarizes the short-term
notes and interest bearing advance at March 31, 2019 and December 31, 2018.
Interest March 31, December 31,
Description of Facility Rate 2019 2018
Property liability insurance financing 7.751 % $ 2,251 $ -
Promissory note 12.5 % 15,000 15,000
Bank credit facility 11.24% - 24.99 % 18,004 18,004
Interest bearing advance 12.50 % 25,000 25,000
Total short term notes and interest bearing advance $ 60,255 $ 58,004 </t>
  </si>
  <si>
    <t>Current Notes Payable Due to Related Parties</t>
  </si>
  <si>
    <t>Current Notes Payable Due To Related Parties</t>
  </si>
  <si>
    <t>Note 8. Current Notes Payable Due
to Related Parties In July, 2017, at the request of the
Company, the current Chairman of the Board of Directors, who is also a Vice President of the Company (“the Chairman”),
paid all property taxes due, together with all interest due thereon, to Hancock County, Mississippi on an approximate 400-acre
tract of land, owned by Mississippi Gaming Corporation, a wholly-owned subsidiary of the Company. The total amount advanced was
$67,628. The Chairman is one of the secured parties
under that Land Deed of Trust recorded on September 26, 2014 in Hancock County, Mississippi, to secure Tranche I and Tranche II
Debentures issued by the Company in 2014. Under paragraph 5 of the Land Deed of Trust, a secured party who advances sums for taxes
due on the Property is secured by the same Land Deed of Trust, but only at that interest rate specified in the note representing
the primary indebtedness, namely 4% per annum. The Chairman advanced the $67,628 on
condition that: (i) the advance constitute a lien with interest at 4% per annum under that Land Deed of Trust recorded September
26, 2014; (ii) he be paid additional interest of 11% per annum on the amount advanced and owing and that the full 11% interest
per annum is payable during any calendar year in which all or part of the amount advanced and owing or interest due thereon remains
unpaid; (iii) this additional interest obligation be treated as a separate and secured debt of the Company, to be evidenced by
a separate note and is secured with a separate and third lien to be placed on the Property (hereafter “the Third Lien”);
(iv) the entire obligation will be treated as an advance to be paid out of any subsequent incoming financing obtained by the Company
or any amounts recovered by the Company from a defendant in that collection action brought by the Company in the Circuit Court
of Montgomery County, Maryland (Case No. 426962-V); and (v) he be indemnified for any losses sustained on the sale of that common
stock sold to cover the credit card payments. The Chairman has identified the common stock to be sold and will provide the Company
with the documentation required to document the sale of said stock and to calculate the future loss, if any, on said stock. On
June 30, 2018, Mississippi Gaming Corporation issued a secured promissory note, due one year from the date of issue, to the Chairman
for an amount up to $100,000 to cover the principal and interest due with respect to this note. On August 21, 2018, Mississippi
Gaming Corporation placed a third lien on the Property to secure this obligation for $100,000. Accrued interest on the note amounted
to $26,868 and $18,762 at March 31, 2019 and December 31, 2018, respectively. In March of 2018, the Board of Directors
voted to increase up to an additional $200,000 the amount secured by the third lien in favor of the Chairman of the Board, for
amounts advanced by the Chairman on behalf of the Company, on the following terms and conditions, namely, that (i) the advance
constitutes a lien on the Property with interest at 15% per annum; (ii) that the full interest of 15% per annum is payable during
any calendar year in which all or part of the amount advanced is due and owing or interest due thereon remains unpaid; (iii) that
this debt be evidenced by a separate promissory note and is to be included in and secured with a third lien that is to be placed
on the Diamondhead Property to secure previous advances made to the Company (hereafter “the Third Lien”); (iv) that
he be indemnified for any losses sustained on the sale of his common stock in an unrelated publicly-traded company to be sold to
cover this advance based on a sales price of approximately $2.80 per share with a cap on the maximum loss per share to be at a
sales price of $10.00 per share; and (v) that the Chairman’s previous indemnification approved by the Board of Directors
on July 24, 2017 with respect to any loss on the sale of the same stock also be capped at a maximum of $10.00 per share. The Chairman
will provide the Company with the documentation required to document the sale of said stock and to calculate the losses on said
stock for all amounts loaned to the Company from the sale of said stock. On June 30, 2018, Mississippi Gaming Corporation issued
a secured promissory note, due one year from the date of issue to the Chairman, for an amount up to $200,000 to cover the principal
and interest due with respect to this note. On August 21, 2018, Mississippi Gaming Corporation placed a third lien on the Diamondhead
Property to secure this obligation for $200,000. In November of 2018, the Board of Directors
voted to increase up to an additional $100,000 of advances from the Chairman and in March of 2019, the Board of Directors voted
to increase the limit of the advances to $200,000. The terms of this advance are identical to the terms as approved above in March
2018. However, the additional funds will be secured by a fourth lien to be placed on the Property in favor of the Chairman. At March 31, 2019, the Chairman had
advanced a total of $233,487, net of repayments of $16,250, under both the March 2018 and March 2019 arrangements and was owed
accrued interest in the amount of $65,811 and $30,788 at March 31, 2019 and December 31, 2018, respectively. On July 24, 2017, the President of the
Company, who is a Director of the Company, agreed to advance the Company up to $20,000 for the payment of expenses. In March of
2018, the Board of Directors voted to increase to up to $100,000 the amount to be secured by a third lien in favor of the President
of the Company for amounts advanced by the President under this note, on the following terms and conditions, namely, that (i) she
be paid interest of 15% per annum on the amount advanced and owing and that the full 15% interest per annum is payable during any
calendar year in which all or part of the amount advanced and owing or interest due thereon remains unpaid; (ii) the obligation
in the maximum principal amount of $100,000 with interest due thereon be treated as a secured debt of the Company, to be evidenced
by a separate note and to be secured with a separate lien to be placed on the Diamondhead Property (“the Third Lien”)
together with the Chairman’s Third Lien, as well as a first lien to be placed on the residential lot owned by the Company;
(iii) that the Third Lien on the Diamondhead Property also include the two loans ($25,000 and $15,000) and interest due thereon
and credit facilities in the maximum amount of $15,000; and (iv) that the foregoing will be treated as advances to be paid out
of any subsequent incoming financing obtained by the Company or any amounts recovered by the Company from a defendant in that collection
action brought by the Company in the Circuit Court of Montgomery County, Maryland (Case No. 426962-V). As of March 31, 2019, the President
had advanced a total of $32,141 net of repayments of $19,917, under this agreement. The President previously agreed to secure a
$25,000 loan and interest due thereon and to secure and guarantee a $15,000 loan and interest due thereon due non-related parties
discussed above. The President is also personally liable for certain bank-issued credit cards used by the Company to pay expenses
incurred by the Company in the approximate amount of $18,000. On June 30, 2018, Mississippi Gaming Corporation issued a secured
promissory note, due one year from date of issue, to the President for an amount up to $100,000 to cover the principal and interest
due with respect to this note. On August 21, 2018, Mississippi gaming Corporation placed a third lien on the Diamondhead Property
to secure this obligation for $100,000. Accrued interest due on this note amounted to $13,242 and $8,421 at March 31, 2019 and
December 31, 2018, respectively. The third lien placed on the Diamondhead
Property, which secures the above three promissory notes, totals up to $400,000 and is payable to the Chairman of the Board ($300,000)
and President ($100,000) of the Company. The principal balance of the notes
payable to the officers and directors discussed above are due in June 2019 and totaled $333,256 and $309,015 in aggregate, at
March 31, 2019 and December 31, 2018, respectively.</t>
  </si>
  <si>
    <t>Long-Term Notes Payable</t>
  </si>
  <si>
    <t>Long Term Notes Payable</t>
  </si>
  <si>
    <t xml:space="preserve">Note 9. Long Term Notes Payable In 2016, the Company received cash advances
totaling $47,500 from seven lenders which included $25,000 from three current Directors of the Company. The proceeds from the cash
advances were earmarked for the payment of accounting and auditing fees and other expenses required to file the Company’s
Form 10-Q. On August 25, 2016, the Company issued a Note to the foregoing lenders, which matures four years from the date of issuance
and bears interest at 8% per annum, with a full year of interest accruing in any year in which the advance remains unpaid. Accrued
interest due on the above notes amounted to $15,600 and $11,400 at March 31, 2019 and December 31, 2018, respectively. In the third quarter of 2016, the Chairman
of the Board of Directors of the Company loaned the Company $90,000. On August 25, 2016, the Company issued a Note to the Chairman
of the Board. The Note bears interest at 14% per annum effective August 1, 2016 and matures four years from the date of issuance.
The proceeds of the loan were used for the payment of Mississippi property taxes and auditing, accounting and other corporate expenses.
Accrued interest due on the above note amounted to $33,588 and $30,482 at March 31, 2019 and December 31, 2018 respectively. The principal due under the two foregoing
loan arrangements totals $137,500. The Company has filed a second lien on its Mississippi property in favor of the note holders
to secure both principal and interest in the maximum amount of $250,000. The lien is second to the existing first lien on the Mississippi
property in the principal amount of $3.85 million. In October 2017, the Company entered
into a settlement with a holder of $150,000 of convertible notes as described in Note 5 above. As part of the settlement, the Company
agreed to pay legal fees in the amount of $50,000 and issued a four year note at 0% interest to satisfy this obligation. The table below summarizes the Company’s
long-term notes payable as of March 31, 2019 and December 31, 2018:
Principal Amount
Amount Due
Amount Due
Loan Facility Owed Related Parties Others
4 Year 8% secured note $ 47,500 $ 25,000 $ 22,500
4 Year 14% secured note 90,000 90,000 -
4 Year 0% note 50,000 - 50,000
Total Long-Term Notes Payable $ 187,500 $ 115,000 $ 72,500 </t>
  </si>
  <si>
    <t>Related Party Transactions</t>
  </si>
  <si>
    <t>Related Party Transactions [Abstract]</t>
  </si>
  <si>
    <t>Note 10. Related Party Transactions As of March 31, 2019, the President of the
Company is owed deferred salary in the amount of $2,241,996 and the Vice President and the current Chairman of the Board of Directors
of the Company is owed deferred salary in the amount of $121,140. The Board of directors agreed to pay interest at 9% per annum
on the foregoing amounts owed. Interest expense under this agreement amounted to $51,333 and $52,889 for the three months ended
March 31, 2019 and 2018, respectively. Total interest accrued under this agreement totaled $927,406 and $876,074 as of March 31,
2019 and December 31, 2018, respectively. Effective September 1, 2011, the Company entered
into a month-to-month lease with the President and then-Chairman of the Board of Directors of the Company, for office space in
a furnished and fully equipped townhouse office building owned by the President in Alexandria, Virginia. The lease calls for monthly
base rent in the amount of $4,534 and payment of associated costs of insurance, real estate taxes, utilities and other expenses.
Rent expense associated with this lease amounted to base rent in the amount of $13,602 and associated rental costs of $5,042 for
a total of $18,644 for the three months ended March 31, 2019 and base rent in the amount of $13,602 and associated rental costs
of $4,613 for a total of $18,215 for the three months ended March 31, 2018. No payments associated with the base rents were made
in the first three months of 2019. At March 31, 2019 and December 31, 2018, amounts owing for base rent and associated rental costs
totaled $265,412 and $246,983, respectively. Directors of the Company are entitled to a
director’s fee of $15,000 per year for their services. The Company has been unable to pay directors’ fees to date.
A total of $501,250 and $478,750 was due and owing to the Company’s current and former directors as of March 31, 2019 and
December 31, 2018, respectively. Directors have previously been compensated and may, in the future, be compensated for their services
with cash, common stock, or options to purchase common stock of the Company. See Notes 4, 5, 8, 9, 11 and 12 for other
related party transactions.</t>
  </si>
  <si>
    <t>Commitments and Contingencies</t>
  </si>
  <si>
    <t>Commitments and Contingencies Disclosure [Abstract]</t>
  </si>
  <si>
    <t>Note
11. Commitments and Contingencies Liens The Company’s obligations under
the Collateralized Convertible Senior Debentures are secured by a lien on the Company’s Diamondhead, Mississippi property
(the “Investors Lien”). On March 31, 2014, the Company issued $1 million of First Tranche Collateralized Convertible
Senior Debentures and, on December 31, 2014, the Company issued $850,000 of Second Tranche Collateralized Convertible Senior Debentures.
Thus, on September 26, 2014, a first lien was placed on the Diamondhead Property in favor of the Investors to secure the principal
due in the amount of $1,850,000 and interest due thereon. The Investors Lien is in pari passu On December 16, 2016, the Company filed
a second lien on the Diamondhead Property in the maximum amount of $250,000 on the Diamondhead property to secure certain notes
payable, including notes to related parties, totaling $137,500 in principal and accrued interest incurred. On August 21, 2018, the Company filed
a third lien on the Diamondhead Property for up to $400,000 to secure notes issued to the Chairman and President of the Company
arising in the third quarter of 2017 and during 2018, as more fully described in Notes 8. Litigation Edson R. Arneault, Kathleen Devlin
and James Devlin, J. Steven Emerson, Emerson Partners, J. Steven Emerson Roth IRA, Steven Rothstein, and Barry Stark and Irene
Stark v. Diamondhead Casino Corporation (In the United States District Court for the District of Delaware (C.A. No. 1:16-cv-00989-LPS) On October 25, 2016, the above-named
Debenture holders filed a Complaint against Diamondhead Casino Corporation (the Company) in the United States District Court for
the District of Delaware for monies due and owing pursuant to certain Collateralized Convertible Senior Debentures issued on March
31, 2014 and December 31, 2014. The plaintiffs are seeking $1.4 million, plus interest from January 1, 2015, together with costs
and fees. The Company was served with the Complaint on October 31, 2016. On November 21, 2016, the Company filed a motion to dismiss
for lack of subject matter jurisdiction due to failure to plead diversity. On February 21, 2017, the plaintiffs filed a motion
for leave to amend their complaint based upon declarations of citizenship filed with the court. On September 26, 2017, the motion
for leave to amend was granted and the Company’s motion to dismiss was granted in part and denied in part. The Court also
granted plaintiffs leave to file a Second Amended Complaint which was filed on October 2, 2017. On October 16, 2017, the Company
filed Defendant’s Answer and Affirmative Defenses and Counterclaim. On November 2, 2017, the Plaintiffs filed an Answer to
the Counterclaim. The parties have exchanged discovery in the case. On September 27, 2018, the Plaintiffs’ filed a motion
for summary judgment. On October 18, 2018, the Company filed its opposition to the motion for summary judgment. On November 8,
2018, the Plaintiff’s filed their reply to the Company’s opposition. On January 2, 2019, the Court canceled the trial
previously scheduled for March 22, 2019. On April 2, 2019, the Court heard argument on the Plaintiff’s motion for summary
judgment. On April 3, 2019, the Court scheduled a teleconference for April 15, 2019 for the parties to discuss alternative dispute
resolution with a Magistrate. The teleconference was held on April 15, 2019, but nothing further has been scheduled to date. John Hawley, as servicing agent
for Argonaut 2000 Partners, L.P. v. Diamondhead Casino Corporation On February 28, 2019, the above-named
Debenture holder filed a Complaint against Diamondhead Casino Corporation (the Company) in the Superior Court of the State of Delaware
for monies due and owing pursuant to certain Collateralized Convertible Senior Debentures issued on March 31, 2014 and December
31, 2014. The plaintiff is seeking $100,000, plus interest from January 1, 2015, together with costs and fees. The Company was
served with the Complaint on March 8, 2019. On March 28, 2019, the Company filed its Answer, Affirmative Defenses and Counterclaim
and Affidavit of Defense. Arnold J. Sussman, Robert Skaff
and David J. Towner v. Diamondhead Casino Corporation On November 9, 2018, Sussman filed suit
against the Company for breach of a Promissory Note issued November 10, 2010, in the principal amount of $50,000, with interest
payable at 9% per annum, with a maturity date of November 10, 2012. Plaintiff seeks payment of principal of $50,000 and interest
due from June 30, 2012 to present, which Plaintiff alleges is approximately $28,500 as of October 31, 2018. The Note, as well as
the accrued interest thereon, are shown as current liabilities on the Company’s balance sheet. On December 6, 2018, the Company’s
registered agent was served with the Sussman Complaint. On November 28, 2018, Skaff and Towner also filed suit against the Company
in the same court for breach of Promissory Notes (Case No. N18C-11-232 ALR). Skaff filed suit i) for breach of a note issued on
November 29, 2010, in the principle amount of $37,500 with interest payable at 9% per annum, with a maturity date of November 29,
2012 and ii) for breach of a note issued on June 21, 2011, in the principal amount of $25,000 with interest payable at 9% per annum,
with a maturity date of June 21, 2013. Towner filed suit for breach of a note issued on November 29, 2010, in the principal amount
of $25,000 with interest payable at 9% per annum, with a maturity date of November 29, 2012. Skaff alleges interest is due on his
two notes from June 30, 2012 in the amount of $36,038 as of November 28, 2018. Towner alleges interest is due on his note from
June 30, 2012 in the amount of $14,413 as of November 28, 2018. On December 6, 2018, the Company’s registered agent was served
with the Skaff and Towner Complaint. All of the foregoing Notes, as well as the accrued interest thereon, are shown as current
liabilities on the Company’s balance sheet. Counsel for the Plaintiffs in the foregoing cases requested that the cases be
consolidated and the Company agreed to the consolidation. On February 15, 2019, the Plaintiffs filed their Consolidated Complaint.
On March 7, 2019, the Company filed its Answer and Affirmative Defenses and Affidavit of Defense. Trial in this case is scheduled
for July 13, 2020. Other The Company is currently delinquent
in filing those documents and forms required to be filed in connection with its Employee Stock Ownership Plan (“ESOP”)
for the year ended December 31, 2017, 2016 and 2015. The Company did not have the funds to pay professionals to prepare, audit
and file these documents and forms when due. Although these required filings normally do not result in any tax due to an agency
of the government, the Company could be subject to significant penalties for failure to file these forms when due. Penalties are
assessed by the Department of Labor on a per diem basis from the original due dates for the required informational filings until
the filings are actually made. The Company has accrued $91,200 on the currently delinquent filings. The Company intends to bring
its ESOP-required filings current and when current, will attempt to enroll in a voluntary compliance program with the Department
of Labor with respect to any penalties or fines incurred. However, there can be no assurance the Company will be able to enroll
in any such program or obtain a reduction of the fines and penalties that may be due. The Company has not filed its consolidated
federal tax return for the years ended December 31, 2018, 2017 and 2016. The Company believes no tax is due with that return. Diamondhead
Casino Corporation and its active subsidiary, Mississippi Gaming Corporation, are delinquent with respect to the filing of their
franchise tax annual reports for 2018 with the state of Delaware. A second active subsidiary, Casino World, Inc, is also delinquent
with respect to the filing of their franchise tax annual report for the years ended December 31, 2016, 2017 and 2018 with the state
of Delaware. Casino World Inc. is delinquent with respect to its filings of franchise tax returns with the State of Mississippi
for the years ending December 31, 2016, 2017 and 2018, while Mississippi Gaming Corporation is delinquent with respect to its franchise
tax return for the year ending December 31, 2018 with the State of Mississippi. The Company has made provision for
the expected taxes due on these state filings in their unaudited condensed consolidated financial statements for the three months
ending March 31, 2019.</t>
  </si>
  <si>
    <t>Subsequent Event</t>
  </si>
  <si>
    <t>Subsequent Events [Abstract]</t>
  </si>
  <si>
    <t>Note 12. Subsequent Event In the second quarter of 2019, the Chairman
advanced an additional $10,250 under his arrangement with the Company as discussed in Note 8.</t>
  </si>
  <si>
    <t>Summary of Significant Accounting Policies (Policies)</t>
  </si>
  <si>
    <t>Principles of Consolidation</t>
  </si>
  <si>
    <t>Principles of Consolidation The unaudited condensed consolidated
financial statements include the accounts of Diamondhead Casino Corporation and its wholly-owned subsidiaries. All intercompany
balances and transactions have been eliminated in consolidation.</t>
  </si>
  <si>
    <t>Estimates</t>
  </si>
  <si>
    <t xml:space="preserve">Estimates The preparation of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t>
  </si>
  <si>
    <t>Reclassifications</t>
  </si>
  <si>
    <t>Reclassifications Certain reclassifications have been
made to the unaudited condensed consolidated 2018 financial statements to conform to the unaudited condensed consolidated 2019
financial statements presentation. The reclassifications of interest expense had no effect on net earnings or cash flows as previously
reported.</t>
  </si>
  <si>
    <t>Land</t>
  </si>
  <si>
    <t xml:space="preserve">Land Land is carried at cost. Costs directly
related to site development, such as permitting, engineering, and other costs, are capitalized. In the first quarter of 2019, the
Company entered into a brokerage agreement for sale of all or part of the Property, or, alternatively, to seek a joint venture
partner for the project. Land development costs, which have been
capitalized, consist of the following at March 31, 2019 and December 31, 2018:
Land $ 4,934,323
Licenses 77,000
Engineering and costs associated with permitting 464,774
Total land $ 5,476,097 </t>
  </si>
  <si>
    <t>Fair Value Measurements</t>
  </si>
  <si>
    <t>Fair
Value Measurements The Company follows the provisions
of ASC Topic 820 “Fair Value Measurements” for financial assets and liabilities. This standard defines fair value,
provides guidance for measuring fair value and requires certain disclosures. The standard discusses valuation techniques, such
as the market approach (comparable market prices), the income approach (present value of future income or cash flow), and the cost
approach (cost to replace the service capacity of an asset or replacement cost). The standard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 that reflects
management’s own assumptions. The fair value measurement of the derivative
indemnification liability at March 31, 2019 listed in Note 4 below was developed using Level 1 inputs.</t>
  </si>
  <si>
    <t>Long-Lived Assets</t>
  </si>
  <si>
    <t>Long-Lived Assets The Company reviews long-lived assets
whenever events or changes in circumstances indicate that the carrying value of an asset may not be recoverable. Recoverability
of long-lived assets is measured by comparing the carrying amount of the assets to the estimated undiscounted future cash flows
projected to be generated by the assets. If such assets are considered impaired, the impairment to be recognized is measured by
the amount the carrying value exceeds the fair value of such assets determined by appraisal, discounted cash flow projections,
or other means. No impairment existed at March 31, 2019.</t>
  </si>
  <si>
    <t>Net Loss Per Common Share</t>
  </si>
  <si>
    <t xml:space="preserve">Net Loss per Common Share Basic loss per share is computed by
dividing net loss applicable to common stockholders by the weighted average number of common shares outstanding. Diluted earnings
per share is calculated by using the weighted average number of common shares outstanding, plus other potentially dilutive securities.
Potentially dilutive securities are excluded from the computation of diluted loss per shares since their effect would be antidilutive.
Common shares outstanding consist of issued shares, including allocated and committed shares held by the ESOP trust, less shares
held in treasury. The dilutive securities below do not include 5,055,555 potentially convertible Debentures since the requirements
for possible conversion have not yet been met and may never be met. The table below summarizes the components
of potential dilutive securities at March 31, 2019 and 2018.
March 31, March 31,
Description 2019 2018
Convertible Preferred Stock 260,000 260,000
Options to Purchase Common Shares 3,415,000 3,415,000
Convertible Promissory Notes 1,925,000 1,925,000
Total 5,600,000 5,600,000 </t>
  </si>
  <si>
    <t>Stock Based Compensation</t>
  </si>
  <si>
    <t>Stock Based Compensation The Company follows the provisions of
ASC Topic 718 “Compensation — Stock Compensation” which requires the measurement and recognition of compensation
expense for all share-based payment awards either modified or granted to employees and directors based upon estimated fair values.
In the first quarter of 2018, the Board of Directors voted to extend the expiration dates of previously-awarded option grants from
March 13, 2018 to December 31, 2020 with respect to the following: i) options previously granted to the President to purchase 750,000
shares of common stock at $0.30 per share, 75,000 shares of common stock at $0.75 per share and 2,000,000 shares of common stock
at $0.19 per share; ii) options previously granted to the current Chairman of the Board to purchase 150,000 shares of common stock
at $1.25 per share; iii) options previously granted to a Director of the Company to purchase 75,000 shares of common stock at $0.75;
and iv) options previously granted to former employees of the Company to purchase a combined total of 65,000 shares of common stock
at $0.75 per share. No share-based awards were issued or amended in 2019. In determining the fair value of each
option modified, the Black-Scholes option-pricing model, consistent with the provisions of ASC Topic 718, was used. The valuations
were determined using the weighted-average assumptions of 0% dividend yield, expected volatility of 103% and a risk-free interest
rate of 2.79%. This resulted in a charge to the statement of operations in the amount of $21,570 for the three months ending March
31, 2018. Option valuation models require the
input of highly subjective assumptions, including the expected stock price volatility. The Company uses projected volatility rates,
which are based upon historical volatility rates, trended into future years.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the Company’s options.</t>
  </si>
  <si>
    <t>Recent Accounting Pronouncements</t>
  </si>
  <si>
    <t>Recent Accounting Pronouncements In June 2018, FASB issued ASU 2018-07,
“Compensation – Stock Compensation (Topic 718): Improvements to Non-employee Share-Based Payment Accounting”
which addresses accounting for issuance of all share-based payments on the same accounting model. Previously, accounting for share-based
payments to employees was covered by Accounting Standards Codification (“ASC”) Topic 718 while accounting for such
payments to non-employees was covered by ASC Topic 505. As it considered recently issued updates to ASC Topic 718, the FASB, as
part of its simplification initiatives, decided that ASC Topic 718 would also be used as the guidance for non-employee share-based
awards. Under this new guidance, both employee and non-employee awards will essentially follow the same model, with small variances
related to determining the term assumption when valuing a non-employee award as well as a different expense attribution model for
non-employee awards. The ASU is effective beginning in calendar year 2019 and did not have a material effect on the Company’s
unaudited condensed consolidated financial statements. In February 2016, the FASB issued ASU
2016-02, Leases. The standard requires lessees to recognize lease assets and lease liabilities on the consolidated balance sheet
and requires expanded disclosures about leasing arrangements. We adopted the standard on January 1, 2019. Based on our assessment
of the new standard on our unaudited condensed consolidated financial statements we have concluded that the impact is insignificant
to our unaudited condensed consolidated financial statements based on the month-to-month nature of our singular lease currently
in effect.</t>
  </si>
  <si>
    <t>Summary of Significant Accounting Policies (Tables)</t>
  </si>
  <si>
    <t>Schedule of Land Development Cost Capitalized</t>
  </si>
  <si>
    <t xml:space="preserve">Land development costs, which have been
capitalized, consist of the following at March 31, 2019 and December 31, 2018:
Land $ 4,934,323
Licenses 77,000
Engineering and costs associated with permitting 464,774
Total land $ 5,476,097 </t>
  </si>
  <si>
    <t>Schedule of Components of Potential Dilutive Securities</t>
  </si>
  <si>
    <t xml:space="preserve">The table below summarizes the components
of potential dilutive securities at March 31, 2019 and 2018.
March 31, March 31,
Description 2019 2018
Convertible Preferred Stock 260,000 260,000
Options to Purchase Common Shares 3,415,000 3,415,000
Convertible Promissory Notes 1,925,000 1,925,000
Total 5,600,000 5,600,000 </t>
  </si>
  <si>
    <t>Accounts Payable and Accrued Expenses (Tables)</t>
  </si>
  <si>
    <t>Schedule of Accounts Payable and Accrued Expenses</t>
  </si>
  <si>
    <t xml:space="preserve">The table below outlines the elements
included in accounts payable and accrued expenses at March 31, 2019 and December 31, 2018:
March 31, December 31,
Description 2019 2018
Related parties:
Accrued payroll due officers $ 2,444,711 $ 2,369,711
Accrued interest due officers and directors 1,135,671 1,029,062
Accrued director fees 501,250 478,750
Base rents due to the President 199,244 185,642
Associated rental costs 66,168 61,341
Derivative indemnification 658,350 -
Other 17,308 17,308
Total related parties $ 5,022,702 $ 4,141,814
Non-related parties:
Accrued interest $ 1,809,966 $ 1,743,658
Accrued dividends 787,400 762,000
Accrued fines and penalties 91,200 77,700
Other 262,455 256,948
Total non-related parties $ 2,951,021 $ 2,840,306 </t>
  </si>
  <si>
    <t>Convertible Notes and Line of Credit (Tables)</t>
  </si>
  <si>
    <t>Schedule of Convertible Notes and Line of Credit</t>
  </si>
  <si>
    <t xml:space="preserve">The table below summarizes the Company’s
debt arising from the above-described sources as of March 31, 2019 and December 31, 2018:
Principal Amount Due
Amount Related Amount Due
Loan Facility Owed Parties Others
Line of Credit $ 1,000,000 $ - $ 1,000,000
Private Placements:
March 1, 2010 475,000 75,000 400,000
October 25, 2010 487,500 - 487,500
Total Private Placements 962,500 75,000 887,500
Total $ 1,962,500 $ 75,000 $ 1,887,500 </t>
  </si>
  <si>
    <t>Short Term Notes and Interest Bearing Advance (Tables)</t>
  </si>
  <si>
    <t>Schedule of Short Term Notes and Interest Bearing Advance</t>
  </si>
  <si>
    <t xml:space="preserve">The table below summarizes the short-term notes
and interest bearing advance at March 31, 2019 and December 31, 2018.
Interest March 31, December 31,
Description of Facility Rate 2019 2018
Property liability insurance financing 7.751 % $ 2,251 $ -
Promissory note 12.5 % 15,000 15,000
Bank credit facility 11.24% - 24.99 % 18,004 18,004
Interest bearing advance 12.50 % 25,000 25,000
Total short term notes and interest bearing advance $ 60,255 $ 58,004 </t>
  </si>
  <si>
    <t>Long-Term Notes Payable (Tables)</t>
  </si>
  <si>
    <t>Schedule of Long Term Notes Payable</t>
  </si>
  <si>
    <t xml:space="preserve">The table below summarizes the Company’s
long-term notes payable as of March 31, 2019 and December 31, 2018:
Principal Amount
Amount Due
Amount Due
Loan Facility Owed Related Parties Others
4 Year 8% secured note $ 47,500 $ 25,000 $ 22,500
4 Year 14% secured note 90,000 90,000 -
4 Year 0% note 50,000 - 50,000
Total Long-Term Notes Payable $ 187,500 $ 115,000 $ 72,500 </t>
  </si>
  <si>
    <t>Organization and Business (Details Narrative)</t>
  </si>
  <si>
    <t>Mar. 31, 2019a</t>
  </si>
  <si>
    <t>Area of land, owned</t>
  </si>
  <si>
    <t>Liquidity and Going Concern (Details Narrative) - USD ($)</t>
  </si>
  <si>
    <t>Dec. 31, 2017</t>
  </si>
  <si>
    <t>Net loss applicable to common stockholders</t>
  </si>
  <si>
    <t>Cash on hand</t>
  </si>
  <si>
    <t>Summary of Significant Accounting Policies (Details Narrative) - USD ($)</t>
  </si>
  <si>
    <t>Number of options previously granted to purchase of common stock</t>
  </si>
  <si>
    <t>Exercise price of options granted</t>
  </si>
  <si>
    <t>Dividend yield</t>
  </si>
  <si>
    <t>0.00%</t>
  </si>
  <si>
    <t>Expected volatility</t>
  </si>
  <si>
    <t>103.00%</t>
  </si>
  <si>
    <t>Risk-free interest rate</t>
  </si>
  <si>
    <t>2.79%</t>
  </si>
  <si>
    <t>Employee Stock Option One [Member] | President [Member]</t>
  </si>
  <si>
    <t>Employee Stock Option One [Member] | Chairman of Board [Member]</t>
  </si>
  <si>
    <t>Employee Stock Option One [Member] | Director [Member]</t>
  </si>
  <si>
    <t>Employee Stock Option One [Member] | Former Employees [Member]</t>
  </si>
  <si>
    <t>Employee Stock Option Two [Member] | President [Member]</t>
  </si>
  <si>
    <t>Employee Stock Option Three [Member] | President [Member]</t>
  </si>
  <si>
    <t>Convertible Debentures [Member]</t>
  </si>
  <si>
    <t>Antidilutive securities excluded from computation of earnings per share</t>
  </si>
  <si>
    <t>Summary of Significant Accounting Policies - Schedule of Land Development Cost Capitalized (Details)</t>
  </si>
  <si>
    <t>Mar. 31, 2019USD ($)</t>
  </si>
  <si>
    <t>Total Land</t>
  </si>
  <si>
    <t>Land [Member]</t>
  </si>
  <si>
    <t>Licenses [Member]</t>
  </si>
  <si>
    <t>Engineering and Costs Associated With Permitting [Member]</t>
  </si>
  <si>
    <t>Summary of Significant Accounting Policies - Schedule of Components of Potential Dilutive Securities (Details) - shares</t>
  </si>
  <si>
    <t>Convertible Preferred Stock</t>
  </si>
  <si>
    <t>Options to Purchase Common Shares</t>
  </si>
  <si>
    <t>Convertible Promissory Notes</t>
  </si>
  <si>
    <t>Total</t>
  </si>
  <si>
    <t>Accounts Payable and Accrued Expenses (Details Narrative) - USD ($)</t>
  </si>
  <si>
    <t>Repayment of related party debt</t>
  </si>
  <si>
    <t>Chairman [Member]</t>
  </si>
  <si>
    <t>Due from officers</t>
  </si>
  <si>
    <t>Accounts Payable and Accrued Expenses - Schedule of Accounts Payable and Accrued Expenses (Details) - USD ($)</t>
  </si>
  <si>
    <t>Accrued payroll due officers</t>
  </si>
  <si>
    <t>Accrued interest due officers and directors</t>
  </si>
  <si>
    <t>Accrued director fees</t>
  </si>
  <si>
    <t>Base rents due to the President</t>
  </si>
  <si>
    <t>Associated rental costs</t>
  </si>
  <si>
    <t>Derivative indemnification</t>
  </si>
  <si>
    <t>Total related parties</t>
  </si>
  <si>
    <t>Accrued interest</t>
  </si>
  <si>
    <t>Accrued dividends</t>
  </si>
  <si>
    <t>Accrued fines and penalties</t>
  </si>
  <si>
    <t>Total non-related parties</t>
  </si>
  <si>
    <t>Convertible Notes and Line of Credit (Details Narrative) - USD ($)</t>
  </si>
  <si>
    <t>Oct. 25, 2010</t>
  </si>
  <si>
    <t>Mar. 01, 2010</t>
  </si>
  <si>
    <t>Dec. 31, 2008</t>
  </si>
  <si>
    <t>Dec. 31, 2019</t>
  </si>
  <si>
    <t>Jan. 31, 2019</t>
  </si>
  <si>
    <t>Oct. 31, 2017</t>
  </si>
  <si>
    <t>Sep. 26, 2014</t>
  </si>
  <si>
    <t>Line of credit facility, maximum borrowing capacity</t>
  </si>
  <si>
    <t>Line of credit interest rate</t>
  </si>
  <si>
    <t>9.00%</t>
  </si>
  <si>
    <t>Debt instrument, maturity date</t>
  </si>
  <si>
    <t>Jun. 30,
		2019</t>
  </si>
  <si>
    <t>Nov. 1,
		2012</t>
  </si>
  <si>
    <t>Debt instrument, face amount</t>
  </si>
  <si>
    <t>Debt instrument, interest rate, stated percentage</t>
  </si>
  <si>
    <t>7.751%</t>
  </si>
  <si>
    <t>4.00%</t>
  </si>
  <si>
    <t>Line of Credit [Member]</t>
  </si>
  <si>
    <t>Number of options awarded</t>
  </si>
  <si>
    <t>Share-based compensation arrangement by share-based payment award, options, vested, weighted average grant date fair value</t>
  </si>
  <si>
    <t>Line of credit</t>
  </si>
  <si>
    <t>Line of Credit [Member] | Lender [Member]</t>
  </si>
  <si>
    <t>Convertible Promissory Note [Member]</t>
  </si>
  <si>
    <t>7.00%</t>
  </si>
  <si>
    <t>Debt outstanding amount</t>
  </si>
  <si>
    <t>Convertible Promissory Note [Member] | Two Private Placement [Member]</t>
  </si>
  <si>
    <t>Note payable</t>
  </si>
  <si>
    <t>Convertible Promissory Note [Member] | March 1, 2010 Private Placement [Member]</t>
  </si>
  <si>
    <t>12.00%</t>
  </si>
  <si>
    <t>Debt instrument, convertible, number of equity instruments</t>
  </si>
  <si>
    <t>Debt instrument, convertible, terms of conversion feature</t>
  </si>
  <si>
    <t>Convertible into 50,000 shares of common stock of the Company immediately upon issuance at the option of the investor.</t>
  </si>
  <si>
    <t>Convertible Promissory Note [Member] | October 25, 2010 Private Placement [Member]</t>
  </si>
  <si>
    <t>Convertible Notes and Line of Credit - Schedule of Convertible Notes and Line of Credit (Details) - USD ($)</t>
  </si>
  <si>
    <t>Convertible notes and line of credit payable</t>
  </si>
  <si>
    <t>Related Parties [Member]</t>
  </si>
  <si>
    <t>Others [Member]</t>
  </si>
  <si>
    <t>Line of Credit [Member] | Related Parties [Member]</t>
  </si>
  <si>
    <t>Line of Credit [Member] | Others [Member]</t>
  </si>
  <si>
    <t>March 1, 2010 Private Placement [Member] | Convertible Promissory Note [Member]</t>
  </si>
  <si>
    <t>March 1, 2010 Private Placement [Member] | Convertible Promissory Note [Member] | Related Parties [Member]</t>
  </si>
  <si>
    <t>March 1, 2010 Private Placement [Member] | Convertible Promissory Note [Member] | Others [Member]</t>
  </si>
  <si>
    <t>October 25, 2010 Private Placement [Member] | Convertible Promissory Note [Member]</t>
  </si>
  <si>
    <t>October 25, 2010 Private Placement [Member] | Convertible Promissory Note [Member] | Related Parties [Member]</t>
  </si>
  <si>
    <t>October 25, 2010 Private Placement [Member] | Convertible Promissory Note [Member] | Others [Member]</t>
  </si>
  <si>
    <t>Private Placement [Member]</t>
  </si>
  <si>
    <t>Private Placement [Member] | Related Parties [Member]</t>
  </si>
  <si>
    <t>Private Placement [Member] | Others [Member]</t>
  </si>
  <si>
    <t>Convertible Debentures Payable (Details Narrative) - USD ($)</t>
  </si>
  <si>
    <t>Mar. 31, 2014</t>
  </si>
  <si>
    <t>Jul. 31, 2015</t>
  </si>
  <si>
    <t>Dec. 31, 2014</t>
  </si>
  <si>
    <t>Debt instrument face amount</t>
  </si>
  <si>
    <t>Subscription received in escrow</t>
  </si>
  <si>
    <t>Proceeds from release of subscriptions</t>
  </si>
  <si>
    <t>Debt maturity date</t>
  </si>
  <si>
    <t>February 14, 2014 Private Placement [Member] | Convertible Senior Debentures [Member]</t>
  </si>
  <si>
    <t>Maximum offering amount</t>
  </si>
  <si>
    <t>Debt instrument, maturity date, description</t>
  </si>
  <si>
    <t>Mature six years from the date of issuance</t>
  </si>
  <si>
    <t>Debt instrument, convertible, conversion price</t>
  </si>
  <si>
    <t>February 14, 2014 Private Placement [Member] | Convertible Senior Debentures [Member] | Tranche 1 [Member]</t>
  </si>
  <si>
    <t>Investors that consented to amended conversion terms, amount of offering</t>
  </si>
  <si>
    <t>Conversion of debenture into shares of common stock</t>
  </si>
  <si>
    <t>February 14, 2014 Private Placement [Member] | Convertible Senior Debentures [Member] | Tranche 2 [Member]</t>
  </si>
  <si>
    <t>February 14, 2014 Private Placement [Member] | Convertible Senior Debentures [Member] | Tranche 3 [Member]</t>
  </si>
  <si>
    <t>February 14, 2014 Private Placement [Member] | Convertible Senior Debentures [Member] | Tranche 3 [Member] | Common Stock [Member]</t>
  </si>
  <si>
    <t>First Tranche Debentures [Member]</t>
  </si>
  <si>
    <t>Proceeds from issuance of debentures</t>
  </si>
  <si>
    <t>Total convertible debentures</t>
  </si>
  <si>
    <t>Mar. 31,
		2020</t>
  </si>
  <si>
    <t>First Tranche Remaining Debentures [Member]</t>
  </si>
  <si>
    <t>Second Tranche Debentures [Member]</t>
  </si>
  <si>
    <t>Dec. 31,
		2020</t>
  </si>
  <si>
    <t>Second Tranche Debentures [Member] | Second Closing [Member]</t>
  </si>
  <si>
    <t>Investors that did not consent to amended conversion terms, amount of offering</t>
  </si>
  <si>
    <t>Third Tranche Debentures [Member]</t>
  </si>
  <si>
    <t>Number of debentures returned</t>
  </si>
  <si>
    <t>Debentures [Member]</t>
  </si>
  <si>
    <t>Accrued interest due</t>
  </si>
  <si>
    <t>Short Term Notes and Interest Bearing Advance (Details Narrative) - USD ($)</t>
  </si>
  <si>
    <t>Jun. 09, 2017</t>
  </si>
  <si>
    <t>Feb. 02, 2017</t>
  </si>
  <si>
    <t>Financed premium liability insurance amount</t>
  </si>
  <si>
    <t>Debt monthly installments of principal and interest</t>
  </si>
  <si>
    <t>Debt interest rate</t>
  </si>
  <si>
    <t>Short term note</t>
  </si>
  <si>
    <t>Short term borrowings</t>
  </si>
  <si>
    <t>Lender [Member]</t>
  </si>
  <si>
    <t>Increase in interest rate per annum</t>
  </si>
  <si>
    <t>3.00%</t>
  </si>
  <si>
    <t>Unrelated Third Party [Member]</t>
  </si>
  <si>
    <t>12.50%</t>
  </si>
  <si>
    <t>Dec. 31,
		2017</t>
  </si>
  <si>
    <t>Promissory Note [Member]</t>
  </si>
  <si>
    <t>Proceeds from notes payable</t>
  </si>
  <si>
    <t>Jun. 9,
		2019</t>
  </si>
  <si>
    <t>Bank Credit Facility [Member]</t>
  </si>
  <si>
    <t>Bank Credit Facility [Member] | Minimum [Member]</t>
  </si>
  <si>
    <t>11.24%</t>
  </si>
  <si>
    <t>Bank Credit Facility [Member] | Maximum [Member]</t>
  </si>
  <si>
    <t>24.99%</t>
  </si>
  <si>
    <t>Short Term Notes and Interest Bearing Advance - Schedule of Short Term Notes and Interest Bearing Advance (Details) - USD ($)</t>
  </si>
  <si>
    <t>Interest Rate</t>
  </si>
  <si>
    <t>Total short term notes and interest bearing advance</t>
  </si>
  <si>
    <t>Property Liability Insurance Financing [Member]</t>
  </si>
  <si>
    <t>Interest Bearing Advance [Member]</t>
  </si>
  <si>
    <t>Current Notes Payable Due to Related Parties (Details Narrative)</t>
  </si>
  <si>
    <t>Aug. 21, 2018USD ($)</t>
  </si>
  <si>
    <t>Jun. 30, 2018USD ($)</t>
  </si>
  <si>
    <t>Jul. 24, 2017USD ($)</t>
  </si>
  <si>
    <t>Mar. 31, 2018USD ($)</t>
  </si>
  <si>
    <t>Jul. 31, 2017USD ($)a</t>
  </si>
  <si>
    <t>Mar. 31, 2019USD ($)a</t>
  </si>
  <si>
    <t>Dec. 31, 2016USD ($)</t>
  </si>
  <si>
    <t>Dec. 31, 2008USD ($)</t>
  </si>
  <si>
    <t>Dec. 31, 2018USD ($)</t>
  </si>
  <si>
    <t>Nov. 30, 2018USD ($)</t>
  </si>
  <si>
    <t>Dec. 31, 2017USD ($)</t>
  </si>
  <si>
    <t>Aug. 25, 2016</t>
  </si>
  <si>
    <t>Area of land, owned | a</t>
  </si>
  <si>
    <t>Proceeds from related parties</t>
  </si>
  <si>
    <t>Credit facilities, maximum amount</t>
  </si>
  <si>
    <t>Notes payable to officers and directors</t>
  </si>
  <si>
    <t>Diamondhead Property [Member]</t>
  </si>
  <si>
    <t>Secured promissory note</t>
  </si>
  <si>
    <t>Mississippi Gaming Corporation [Member] | Secured Promissory Note [Member]</t>
  </si>
  <si>
    <t>15.00%</t>
  </si>
  <si>
    <t>Terms on advances from chairman description</t>
  </si>
  <si>
    <t xml:space="preserve">(i) the advance constitutes a lien on the Property with interest at 15% per annum; (ii) that the full interest of 15% per annum is payable during any calendar year in which all or part of the amount advanced is due and owing or interest due thereon remains unpaid; (iii) that this debt be evidenced by a separate promissory note and is to be included in and secured with a third lien that is to be placed on the Diamondhead Property to secure previous advances made to the Company (hereafter "the Third Lien"); (iv) that he be indemnified for any losses sustained on the sale of his common stock in an unrelated publicly-traded company to be sold to cover this advance based on a sales price of approximately $2.80 per share with a cap on the maximum loss per share to be at a sales price of $10.00 per share; and (v) that the Chairman's previous indemnification approved by the Board of Directors on July 24, 2017 with respect to any loss on the sale of the same stock also be capped at a maximum of $10.00 per share. The Chairman will provide the Company with the documentation required to document the sale of said stock and to calculate the losses on said stock for all amounts loaned to the Company from the sale of said stock. </t>
  </si>
  <si>
    <t>Chairman [Member] | March 2019 [Member]</t>
  </si>
  <si>
    <t>President [Member]</t>
  </si>
  <si>
    <t>Secured obligation</t>
  </si>
  <si>
    <t>Incurred expenses</t>
  </si>
  <si>
    <t>President [Member] | Loan One [Member]</t>
  </si>
  <si>
    <t>Loan amount</t>
  </si>
  <si>
    <t>President [Member] | Loan Two [Member]</t>
  </si>
  <si>
    <t>President [Member] | Two Loans [Member]</t>
  </si>
  <si>
    <t>President [Member] | Third Lien [Member]</t>
  </si>
  <si>
    <t>President [Member] | Secured Promissory Note [Member]</t>
  </si>
  <si>
    <t>Maximum [Member] | President [Member]</t>
  </si>
  <si>
    <t>Maximum [Member] | Board of Directors [Member]</t>
  </si>
  <si>
    <t>Related party transaction, terms and manner of settlement</t>
  </si>
  <si>
    <t>Interest of 15% per annum on the amount advanced and owing and that the full 15% interest per annum is payable during any calendar year in which all or part of the amount advanced and owing or interest due thereon remains unpaid; (ii) the obligation in the maximum principal amount of $100,000 with interest due thereon be treated as a secured debt of the Company, to be evidenced by a separate note and to be secured with a separate lien to be placed on the Diamondhead Property ("the Third Lien") together with the Chairman's Third Lien, as well as a first lien to be placed on the residential lot owned by the Company; (iii) that the Third Lien on the Diamondhead Property also include the two loans ($25,000 and $15,000) and interest due thereon and credit facilities in the maximum amount of $15,000; and (iv) that the foregoing will be treated as advances to be paid out of any subsequent incoming financing obtained by the Company or any amounts recovered by the Company from a defendant in that collection action brought by the Company in the Circuit Court of Montgomery County, Maryland (Case No. 426962-V).</t>
  </si>
  <si>
    <t>Payable During any Calendar Year [Member]</t>
  </si>
  <si>
    <t>11.00%</t>
  </si>
  <si>
    <t>Chairman of the Board of Directors [Member]</t>
  </si>
  <si>
    <t>Increase (decrease) in property and other taxes payable</t>
  </si>
  <si>
    <t>14.00%</t>
  </si>
  <si>
    <t>Chairman of the Board of Directors [Member] | Promissory Note [Member]</t>
  </si>
  <si>
    <t>Chairman [Member] | Promissory Note [Member]</t>
  </si>
  <si>
    <t>Chairman [Member] | Maximum [Member]</t>
  </si>
  <si>
    <t>Chairman [Member] | Maximum [Member] | Promissory Note [Member]</t>
  </si>
  <si>
    <t>Chairman of Board [Member] | Diamondhead Property [Member]</t>
  </si>
  <si>
    <t>President [Member] | Diamondhead Property [Member]</t>
  </si>
  <si>
    <t>Mississippi Property [Member]</t>
  </si>
  <si>
    <t>Long Term Notes Payable (Details Narrative) - USD ($)</t>
  </si>
  <si>
    <t>Dec. 16, 2016</t>
  </si>
  <si>
    <t>Dec. 31, 2016</t>
  </si>
  <si>
    <t>Second Lien [Member]</t>
  </si>
  <si>
    <t>Lien amount</t>
  </si>
  <si>
    <t>Debt instrument term</t>
  </si>
  <si>
    <t>4 years</t>
  </si>
  <si>
    <t>Long-Term Notes Payable [Member] | Seven Lenders [Member]</t>
  </si>
  <si>
    <t>Due from related parties</t>
  </si>
  <si>
    <t>8.00%</t>
  </si>
  <si>
    <t>Long-Term Notes Payable [Member] | Three Current Directors [Member]</t>
  </si>
  <si>
    <t>Promissory Note [Member] | Chairman of the Board of Directors [Member]</t>
  </si>
  <si>
    <t>Notes Payable Principal Due [Member]</t>
  </si>
  <si>
    <t>Notes Payable Principal Due [Member] | Mississippi Property [Member]</t>
  </si>
  <si>
    <t>Notes Payable Principal Due [Member] | Mississippi Property [Member] | Second Lien [Member]</t>
  </si>
  <si>
    <t>Notes Payable Principal Due [Member] | Mississippi Property [Member] | First Lien [Member]</t>
  </si>
  <si>
    <t>Four Year Note Issued In Settlement [Member]</t>
  </si>
  <si>
    <t>Legal fees paid in settlement</t>
  </si>
  <si>
    <t>Long Term Notes Payable - Schedule of Long Term Notes Payable (Details) - USD ($)</t>
  </si>
  <si>
    <t>Principal Amount Owed</t>
  </si>
  <si>
    <t>Amount Due Related Parties</t>
  </si>
  <si>
    <t>Amount Due Others</t>
  </si>
  <si>
    <t>4 Year 8% Secured Note [Member]</t>
  </si>
  <si>
    <t>4 Year 14% Secured Note [Member]</t>
  </si>
  <si>
    <t>4 Year 0% Secured Note [Member]</t>
  </si>
  <si>
    <t>Related Party Transactions (Details Narrative) - USD ($)</t>
  </si>
  <si>
    <t>1 Months Ended</t>
  </si>
  <si>
    <t>Debt instrument, periodic payment</t>
  </si>
  <si>
    <t>Current And Former Directors [Member]</t>
  </si>
  <si>
    <t>Accrued directors fees</t>
  </si>
  <si>
    <t>Office Space Lease [Member]</t>
  </si>
  <si>
    <t>Base rent expense</t>
  </si>
  <si>
    <t>Operating leases, rent expense, net</t>
  </si>
  <si>
    <t>Accrued rent</t>
  </si>
  <si>
    <t>Vice President and Current Chairman of Board of Directors [Member]</t>
  </si>
  <si>
    <t>Management [Member]</t>
  </si>
  <si>
    <t>Interest expense</t>
  </si>
  <si>
    <t>Director [Member]</t>
  </si>
  <si>
    <t>Directors fees</t>
  </si>
  <si>
    <t>Commitments and Contingencies (Details Narrative) - USD ($)</t>
  </si>
  <si>
    <t>Feb. 28, 2019</t>
  </si>
  <si>
    <t>Nov. 28, 2018</t>
  </si>
  <si>
    <t>Nov. 09, 2018</t>
  </si>
  <si>
    <t>Aug. 21, 2018</t>
  </si>
  <si>
    <t>Oct. 25, 2016</t>
  </si>
  <si>
    <t>Oct. 31, 2018</t>
  </si>
  <si>
    <t>Debt instrument maturity date</t>
  </si>
  <si>
    <t>Accrued current delinquent filings</t>
  </si>
  <si>
    <t>Seven Debenture Holders US District Court Case [Member]</t>
  </si>
  <si>
    <t>Loss contingency, damages sought, value</t>
  </si>
  <si>
    <t>Sussman [Member]</t>
  </si>
  <si>
    <t>Jun. 30,
		2012</t>
  </si>
  <si>
    <t>Loss contingency allegation amount</t>
  </si>
  <si>
    <t>Promissory Note [Member] | Sussman [Member] | November 10, 2010 [Member]</t>
  </si>
  <si>
    <t>Nov. 10,
		2012</t>
  </si>
  <si>
    <t>Promissory Note [Member] | Skaff and Towner [Member] | November 29, 2010 [Member]</t>
  </si>
  <si>
    <t>Nov. 29,
		2012</t>
  </si>
  <si>
    <t>Promissory Note [Member] | Skaff and Towner [Member] | June 21, 2011 [Member]</t>
  </si>
  <si>
    <t>Jun. 21,
		2013</t>
  </si>
  <si>
    <t>Promissory Note [Member] | Towner [Member] | November 29, 2010 [Member]</t>
  </si>
  <si>
    <t>Promissory Note [Member] | Towner [Member] | June 30, 2012 [Member]</t>
  </si>
  <si>
    <t>Litigation settlement, expense</t>
  </si>
  <si>
    <t>Promissory Note [Member] | Skaff [Member] | June 30, 2012 [Member]</t>
  </si>
  <si>
    <t>Mississippi Property [Member] | Notes Payable Principal Due [Member]</t>
  </si>
  <si>
    <t>Mississippi Property [Member] | Second Lien [Member] | Notes Payable Principal Due [Member]</t>
  </si>
  <si>
    <t>Third Lien [Member] | Diamondhead Property [Member]</t>
  </si>
  <si>
    <t>Collateralized Convertible Senior Debentures [Member] | Investors Lien [Member] | Mississippi Property [Member]</t>
  </si>
  <si>
    <t>Collateralized Convertible Senior Debentures [Member] | Executives Lien [Member] | Mississippi Property [Member]</t>
  </si>
  <si>
    <t>Collateralized Convertible Senior Debentures [Member] | Tranche 1 [Member] | Investors Lien [Member]</t>
  </si>
  <si>
    <t>Collateralized Convertible Senior Debentures [Member] | Tranche 2 [Member] | Investors Lien [Member]</t>
  </si>
  <si>
    <t>Subsequent Event (Details Narrative) - Chairman [Member]</t>
  </si>
  <si>
    <t>June 30, 2019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000_);_(&quot;$ &quot;(#,##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36297576</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43</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7</v>
      </c>
      <c r="B1" s="2" t="s">
        <v>1</v>
      </c>
    </row>
    <row r="2" spans="1:2">
      <c r="B2" s="2" t="s">
        <v>2</v>
      </c>
    </row>
    <row r="3" spans="1:2">
      <c r="A3" s="3" t="s">
        <v>143</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9</v>
      </c>
      <c r="B1" s="2" t="s">
        <v>1</v>
      </c>
    </row>
    <row r="2" spans="1:2">
      <c r="B2" s="2" t="s">
        <v>2</v>
      </c>
    </row>
    <row r="3" spans="1:2">
      <c r="A3" s="3" t="s">
        <v>143</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43</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6624</v>
      </c>
      <c r="C3" s="4" t="s">
        <v>34</v>
      </c>
    </row>
    <row r="4" spans="1:3">
      <c r="A4" s="4" t="s">
        <v>35</v>
      </c>
      <c r="B4" s="5" t="n">
        <v>2904</v>
      </c>
      <c r="C4" s="5" t="n">
        <v>16608</v>
      </c>
    </row>
    <row r="5" spans="1:3">
      <c r="A5" s="4" t="s">
        <v>36</v>
      </c>
      <c r="B5" s="5" t="n">
        <v>9528</v>
      </c>
      <c r="C5" s="5" t="n">
        <v>16608</v>
      </c>
    </row>
    <row r="6" spans="1:3">
      <c r="A6" s="4" t="s">
        <v>37</v>
      </c>
      <c r="B6" s="5" t="n">
        <v>5476097</v>
      </c>
      <c r="C6" s="5" t="n">
        <v>5476097</v>
      </c>
    </row>
    <row r="7" spans="1:3">
      <c r="A7" s="4" t="s">
        <v>38</v>
      </c>
      <c r="B7" s="5" t="n">
        <v>80</v>
      </c>
      <c r="C7" s="5" t="n">
        <v>80</v>
      </c>
    </row>
    <row r="8" spans="1:3">
      <c r="A8" s="4" t="s">
        <v>39</v>
      </c>
      <c r="B8" s="5" t="n">
        <v>5485705</v>
      </c>
      <c r="C8" s="5" t="n">
        <v>5492785</v>
      </c>
    </row>
    <row r="9" spans="1:3">
      <c r="A9" s="3" t="s">
        <v>40</v>
      </c>
    </row>
    <row r="10" spans="1:3">
      <c r="A10" s="4" t="s">
        <v>41</v>
      </c>
      <c r="B10" s="5" t="n">
        <v>1962500</v>
      </c>
      <c r="C10" s="5" t="n">
        <v>1962500</v>
      </c>
    </row>
    <row r="11" spans="1:3">
      <c r="A11" s="4" t="s">
        <v>42</v>
      </c>
      <c r="B11" s="5" t="n">
        <v>49042</v>
      </c>
      <c r="C11" s="5" t="n">
        <v>48806</v>
      </c>
    </row>
    <row r="12" spans="1:3">
      <c r="A12" s="4" t="s">
        <v>43</v>
      </c>
      <c r="B12" s="5" t="n">
        <v>1763971</v>
      </c>
      <c r="C12" s="5" t="n">
        <v>1756974</v>
      </c>
    </row>
    <row r="13" spans="1:3">
      <c r="A13" s="4" t="s">
        <v>44</v>
      </c>
      <c r="B13" s="5" t="n">
        <v>60255</v>
      </c>
      <c r="C13" s="5" t="n">
        <v>58004</v>
      </c>
    </row>
    <row r="14" spans="1:3">
      <c r="A14" s="4" t="s">
        <v>45</v>
      </c>
      <c r="B14" s="5" t="n">
        <v>333256</v>
      </c>
      <c r="C14" s="5" t="n">
        <v>309015</v>
      </c>
    </row>
    <row r="15" spans="1:3">
      <c r="A15" s="4" t="s">
        <v>46</v>
      </c>
      <c r="B15" s="5" t="n">
        <v>5022702</v>
      </c>
      <c r="C15" s="5" t="n">
        <v>4141814</v>
      </c>
    </row>
    <row r="16" spans="1:3">
      <c r="A16" s="4" t="s">
        <v>47</v>
      </c>
      <c r="B16" s="5" t="n">
        <v>2951021</v>
      </c>
      <c r="C16" s="5" t="n">
        <v>2840306</v>
      </c>
    </row>
    <row r="17" spans="1:3">
      <c r="A17" s="4" t="s">
        <v>48</v>
      </c>
      <c r="B17" s="5" t="n">
        <v>12142747</v>
      </c>
      <c r="C17" s="5" t="n">
        <v>11117419</v>
      </c>
    </row>
    <row r="18" spans="1:3">
      <c r="A18" s="4" t="s">
        <v>49</v>
      </c>
      <c r="B18" s="5" t="n">
        <v>115000</v>
      </c>
      <c r="C18" s="5" t="n">
        <v>115000</v>
      </c>
    </row>
    <row r="19" spans="1:3">
      <c r="A19" s="4" t="s">
        <v>50</v>
      </c>
      <c r="B19" s="5" t="n">
        <v>72500</v>
      </c>
      <c r="C19" s="5" t="n">
        <v>72500</v>
      </c>
    </row>
    <row r="20" spans="1:3">
      <c r="A20" s="4" t="s">
        <v>51</v>
      </c>
      <c r="B20" s="5" t="n">
        <v>12330247</v>
      </c>
      <c r="C20" s="5" t="n">
        <v>11304919</v>
      </c>
    </row>
    <row r="21" spans="1:3">
      <c r="A21" s="4" t="s">
        <v>52</v>
      </c>
      <c r="B21" s="4" t="s">
        <v>34</v>
      </c>
      <c r="C21" s="4" t="s">
        <v>34</v>
      </c>
    </row>
    <row r="22" spans="1:3">
      <c r="A22" s="3" t="s">
        <v>53</v>
      </c>
    </row>
    <row r="23" spans="1:3">
      <c r="A23" s="4" t="s">
        <v>54</v>
      </c>
      <c r="B23" s="5" t="n">
        <v>20860</v>
      </c>
      <c r="C23" s="5" t="n">
        <v>20860</v>
      </c>
    </row>
    <row r="24" spans="1:3">
      <c r="A24" s="4" t="s">
        <v>55</v>
      </c>
      <c r="B24" s="5" t="n">
        <v>39052</v>
      </c>
      <c r="C24" s="5" t="n">
        <v>39052</v>
      </c>
    </row>
    <row r="25" spans="1:3">
      <c r="A25" s="4" t="s">
        <v>56</v>
      </c>
      <c r="B25" s="5" t="n">
        <v>35430445</v>
      </c>
      <c r="C25" s="5" t="n">
        <v>35430445</v>
      </c>
    </row>
    <row r="26" spans="1:3">
      <c r="A26" s="4" t="s">
        <v>57</v>
      </c>
      <c r="B26" s="5" t="n">
        <v>-3083672</v>
      </c>
      <c r="C26" s="5" t="n">
        <v>-3083672</v>
      </c>
    </row>
    <row r="27" spans="1:3">
      <c r="A27" s="4" t="s">
        <v>58</v>
      </c>
      <c r="B27" s="5" t="n">
        <v>-39103011</v>
      </c>
      <c r="C27" s="5" t="n">
        <v>-38070603</v>
      </c>
    </row>
    <row r="28" spans="1:3">
      <c r="A28" s="4" t="s">
        <v>59</v>
      </c>
      <c r="B28" s="5" t="n">
        <v>-148216</v>
      </c>
      <c r="C28" s="5" t="n">
        <v>-148216</v>
      </c>
    </row>
    <row r="29" spans="1:3">
      <c r="A29" s="4" t="s">
        <v>60</v>
      </c>
      <c r="B29" s="5" t="n">
        <v>-6844542</v>
      </c>
      <c r="C29" s="5" t="n">
        <v>-5812134</v>
      </c>
    </row>
    <row r="30" spans="1:3">
      <c r="A30" s="4" t="s">
        <v>61</v>
      </c>
      <c r="B30" s="6" t="n">
        <v>5485705</v>
      </c>
      <c r="C30" s="6" t="n">
        <v>54927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37</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79</v>
      </c>
      <c r="B11" s="4" t="s">
        <v>180</v>
      </c>
    </row>
    <row r="12" spans="1:2">
      <c r="A12" s="4" t="s">
        <v>181</v>
      </c>
      <c r="B12"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83</v>
      </c>
      <c r="B1" s="2" t="s">
        <v>1</v>
      </c>
    </row>
    <row r="2" spans="1:2">
      <c r="B2" s="2" t="s">
        <v>2</v>
      </c>
    </row>
    <row r="3" spans="1:2">
      <c r="A3" s="3" t="s">
        <v>137</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40</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1</v>
      </c>
      <c r="B1" s="2" t="s">
        <v>1</v>
      </c>
    </row>
    <row r="2" spans="1:2">
      <c r="B2" s="2" t="s">
        <v>2</v>
      </c>
    </row>
    <row r="3" spans="1:2">
      <c r="A3" s="3" t="s">
        <v>143</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4</v>
      </c>
      <c r="B1" s="2" t="s">
        <v>1</v>
      </c>
    </row>
    <row r="2" spans="1:2">
      <c r="B2" s="2" t="s">
        <v>2</v>
      </c>
    </row>
    <row r="3" spans="1:2">
      <c r="A3" s="3" t="s">
        <v>143</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43</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5"/>
  </cols>
  <sheetData>
    <row r="1" spans="1:2">
      <c r="A1" s="1" t="s">
        <v>200</v>
      </c>
      <c r="B1" s="2" t="s">
        <v>201</v>
      </c>
    </row>
    <row r="2" spans="1:2">
      <c r="A2" s="3" t="s">
        <v>132</v>
      </c>
    </row>
    <row r="3" spans="1:2">
      <c r="A3" s="4" t="s">
        <v>202</v>
      </c>
      <c r="B3" s="5" t="n">
        <v>4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03</v>
      </c>
      <c r="B1" s="2" t="s">
        <v>1</v>
      </c>
    </row>
    <row r="2" spans="1:5">
      <c r="B2" s="2" t="s">
        <v>2</v>
      </c>
      <c r="C2" s="2" t="s">
        <v>76</v>
      </c>
      <c r="D2" s="2" t="s">
        <v>31</v>
      </c>
      <c r="E2" s="2" t="s">
        <v>204</v>
      </c>
    </row>
    <row r="3" spans="1:5">
      <c r="A3" s="3" t="s">
        <v>132</v>
      </c>
    </row>
    <row r="4" spans="1:5">
      <c r="A4" s="4" t="s">
        <v>205</v>
      </c>
      <c r="B4" s="6" t="n">
        <v>1032408</v>
      </c>
      <c r="C4" s="6" t="n">
        <v>385484</v>
      </c>
    </row>
    <row r="5" spans="1:5">
      <c r="A5" s="4" t="s">
        <v>58</v>
      </c>
      <c r="B5" s="5" t="n">
        <v>-39103011</v>
      </c>
      <c r="D5" s="6" t="n">
        <v>-38070603</v>
      </c>
    </row>
    <row r="6" spans="1:5">
      <c r="A6" s="4" t="s">
        <v>117</v>
      </c>
      <c r="B6" s="5" t="n">
        <v>7973723</v>
      </c>
    </row>
    <row r="7" spans="1:5">
      <c r="A7" s="4" t="s">
        <v>206</v>
      </c>
      <c r="B7" s="6" t="n">
        <v>6624</v>
      </c>
      <c r="C7" s="6" t="n">
        <v>46</v>
      </c>
      <c r="D7" s="4" t="s">
        <v>34</v>
      </c>
      <c r="E7" s="6" t="n">
        <v>6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07</v>
      </c>
      <c r="B1" s="2" t="s">
        <v>1</v>
      </c>
    </row>
    <row r="2" spans="1:3">
      <c r="B2" s="2" t="s">
        <v>2</v>
      </c>
      <c r="C2" s="2" t="s">
        <v>76</v>
      </c>
    </row>
    <row r="3" spans="1:3">
      <c r="A3" s="4" t="s">
        <v>208</v>
      </c>
      <c r="B3" s="4" t="s">
        <v>34</v>
      </c>
    </row>
    <row r="4" spans="1:3">
      <c r="A4" s="4" t="s">
        <v>209</v>
      </c>
      <c r="B4" s="4" t="s">
        <v>34</v>
      </c>
    </row>
    <row r="5" spans="1:3">
      <c r="A5" s="4" t="s">
        <v>210</v>
      </c>
      <c r="B5" s="4" t="s">
        <v>211</v>
      </c>
    </row>
    <row r="6" spans="1:3">
      <c r="A6" s="4" t="s">
        <v>212</v>
      </c>
      <c r="B6" s="4" t="s">
        <v>213</v>
      </c>
    </row>
    <row r="7" spans="1:3">
      <c r="A7" s="4" t="s">
        <v>214</v>
      </c>
      <c r="B7" s="4" t="s">
        <v>215</v>
      </c>
    </row>
    <row r="8" spans="1:3">
      <c r="A8" s="4" t="s">
        <v>179</v>
      </c>
      <c r="B8" s="4" t="s">
        <v>34</v>
      </c>
      <c r="C8" s="6" t="n">
        <v>21570</v>
      </c>
    </row>
    <row r="9" spans="1:3">
      <c r="A9" s="4" t="s">
        <v>216</v>
      </c>
    </row>
    <row r="10" spans="1:3">
      <c r="A10" s="4" t="s">
        <v>208</v>
      </c>
      <c r="B10" s="5" t="n">
        <v>750000</v>
      </c>
    </row>
    <row r="11" spans="1:3">
      <c r="A11" s="4" t="s">
        <v>209</v>
      </c>
      <c r="B11" s="7" t="n">
        <v>0.3</v>
      </c>
    </row>
    <row r="12" spans="1:3">
      <c r="A12" s="4" t="s">
        <v>217</v>
      </c>
    </row>
    <row r="13" spans="1:3">
      <c r="A13" s="4" t="s">
        <v>208</v>
      </c>
      <c r="B13" s="5" t="n">
        <v>150000</v>
      </c>
    </row>
    <row r="14" spans="1:3">
      <c r="A14" s="4" t="s">
        <v>209</v>
      </c>
      <c r="B14" s="7" t="n">
        <v>1.25</v>
      </c>
    </row>
    <row r="15" spans="1:3">
      <c r="A15" s="4" t="s">
        <v>218</v>
      </c>
    </row>
    <row r="16" spans="1:3">
      <c r="A16" s="4" t="s">
        <v>208</v>
      </c>
      <c r="B16" s="5" t="n">
        <v>75000</v>
      </c>
    </row>
    <row r="17" spans="1:3">
      <c r="A17" s="4" t="s">
        <v>209</v>
      </c>
      <c r="B17" s="7" t="n">
        <v>0.75</v>
      </c>
    </row>
    <row r="18" spans="1:3">
      <c r="A18" s="4" t="s">
        <v>219</v>
      </c>
    </row>
    <row r="19" spans="1:3">
      <c r="A19" s="4" t="s">
        <v>208</v>
      </c>
      <c r="B19" s="5" t="n">
        <v>65000</v>
      </c>
    </row>
    <row r="20" spans="1:3">
      <c r="A20" s="4" t="s">
        <v>209</v>
      </c>
      <c r="B20" s="7" t="n">
        <v>0.75</v>
      </c>
    </row>
    <row r="21" spans="1:3">
      <c r="A21" s="4" t="s">
        <v>220</v>
      </c>
    </row>
    <row r="22" spans="1:3">
      <c r="A22" s="4" t="s">
        <v>208</v>
      </c>
      <c r="B22" s="5" t="n">
        <v>75000</v>
      </c>
    </row>
    <row r="23" spans="1:3">
      <c r="A23" s="4" t="s">
        <v>209</v>
      </c>
      <c r="B23" s="7" t="n">
        <v>0.75</v>
      </c>
    </row>
    <row r="24" spans="1:3">
      <c r="A24" s="4" t="s">
        <v>221</v>
      </c>
    </row>
    <row r="25" spans="1:3">
      <c r="A25" s="4" t="s">
        <v>208</v>
      </c>
      <c r="B25" s="5" t="n">
        <v>2000000</v>
      </c>
    </row>
    <row r="26" spans="1:3">
      <c r="A26" s="4" t="s">
        <v>209</v>
      </c>
      <c r="B26" s="7" t="n">
        <v>0.19</v>
      </c>
    </row>
    <row r="27" spans="1:3">
      <c r="A27" s="4" t="s">
        <v>222</v>
      </c>
    </row>
    <row r="28" spans="1:3">
      <c r="A28" s="4" t="s">
        <v>223</v>
      </c>
      <c r="B28" s="5" t="n">
        <v>505555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24</v>
      </c>
      <c r="B1" s="2" t="s">
        <v>225</v>
      </c>
    </row>
    <row r="2" spans="1:2">
      <c r="A2" s="4" t="s">
        <v>226</v>
      </c>
      <c r="B2" s="6" t="n">
        <v>5476097</v>
      </c>
    </row>
    <row r="3" spans="1:2">
      <c r="A3" s="4" t="s">
        <v>227</v>
      </c>
    </row>
    <row r="4" spans="1:2">
      <c r="A4" s="4" t="s">
        <v>226</v>
      </c>
      <c r="B4" s="5" t="n">
        <v>4934323</v>
      </c>
    </row>
    <row r="5" spans="1:2">
      <c r="A5" s="4" t="s">
        <v>228</v>
      </c>
    </row>
    <row r="6" spans="1:2">
      <c r="A6" s="4" t="s">
        <v>226</v>
      </c>
      <c r="B6" s="5" t="n">
        <v>77000</v>
      </c>
    </row>
    <row r="7" spans="1:2">
      <c r="A7" s="4" t="s">
        <v>229</v>
      </c>
    </row>
    <row r="8" spans="1:2">
      <c r="A8" s="4" t="s">
        <v>226</v>
      </c>
      <c r="B8" s="6" t="n">
        <v>46477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2</v>
      </c>
      <c r="B1" s="2" t="s">
        <v>2</v>
      </c>
      <c r="C1" s="2" t="s">
        <v>31</v>
      </c>
    </row>
    <row r="2" spans="1:3">
      <c r="A2" s="4" t="s">
        <v>63</v>
      </c>
      <c r="B2" s="7" t="n">
        <v>0.01</v>
      </c>
      <c r="C2" s="7" t="n">
        <v>0.01</v>
      </c>
    </row>
    <row r="3" spans="1:3">
      <c r="A3" s="4" t="s">
        <v>64</v>
      </c>
      <c r="B3" s="5" t="n">
        <v>5000000</v>
      </c>
      <c r="C3" s="5" t="n">
        <v>5000000</v>
      </c>
    </row>
    <row r="4" spans="1:3">
      <c r="A4" s="4" t="s">
        <v>65</v>
      </c>
      <c r="B4" s="5" t="n">
        <v>2086000</v>
      </c>
      <c r="C4" s="5" t="n">
        <v>2086000</v>
      </c>
    </row>
    <row r="5" spans="1:3">
      <c r="A5" s="4" t="s">
        <v>66</v>
      </c>
      <c r="B5" s="6" t="n">
        <v>2519080</v>
      </c>
      <c r="C5" s="6" t="n">
        <v>2519080</v>
      </c>
    </row>
    <row r="6" spans="1:3">
      <c r="A6" s="4" t="s">
        <v>67</v>
      </c>
      <c r="B6" s="8" t="n">
        <v>0.001</v>
      </c>
      <c r="C6" s="8" t="n">
        <v>0.001</v>
      </c>
    </row>
    <row r="7" spans="1:3">
      <c r="A7" s="4" t="s">
        <v>68</v>
      </c>
      <c r="B7" s="5" t="n">
        <v>50000000</v>
      </c>
      <c r="C7" s="5" t="n">
        <v>50000000</v>
      </c>
    </row>
    <row r="8" spans="1:3">
      <c r="A8" s="4" t="s">
        <v>69</v>
      </c>
      <c r="B8" s="5" t="n">
        <v>39052472</v>
      </c>
      <c r="C8" s="5" t="n">
        <v>39052472</v>
      </c>
    </row>
    <row r="9" spans="1:3">
      <c r="A9" s="4" t="s">
        <v>70</v>
      </c>
      <c r="B9" s="5" t="n">
        <v>36297576</v>
      </c>
      <c r="C9" s="5" t="n">
        <v>36297576</v>
      </c>
    </row>
    <row r="10" spans="1:3">
      <c r="A10" s="4" t="s">
        <v>71</v>
      </c>
      <c r="B10" s="5" t="n">
        <v>686706</v>
      </c>
      <c r="C10" s="5" t="n">
        <v>686706</v>
      </c>
    </row>
    <row r="11" spans="1:3">
      <c r="A11" s="4" t="s">
        <v>72</v>
      </c>
    </row>
    <row r="12" spans="1:3">
      <c r="A12" s="4" t="s">
        <v>73</v>
      </c>
      <c r="B12" s="6" t="n">
        <v>958</v>
      </c>
      <c r="C12" s="6" t="n">
        <v>1194</v>
      </c>
    </row>
    <row r="13" spans="1:3">
      <c r="A13" s="4" t="s">
        <v>74</v>
      </c>
    </row>
    <row r="14" spans="1:3">
      <c r="A14" s="4" t="s">
        <v>73</v>
      </c>
      <c r="B14" s="6" t="n">
        <v>36029</v>
      </c>
      <c r="C14" s="6" t="n">
        <v>430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1</v>
      </c>
    </row>
    <row r="2" spans="1:3">
      <c r="B2" s="2" t="s">
        <v>2</v>
      </c>
      <c r="C2" s="2" t="s">
        <v>76</v>
      </c>
    </row>
    <row r="3" spans="1:3">
      <c r="A3" s="3" t="s">
        <v>137</v>
      </c>
    </row>
    <row r="4" spans="1:3">
      <c r="A4" s="4" t="s">
        <v>231</v>
      </c>
      <c r="B4" s="5" t="n">
        <v>260000</v>
      </c>
      <c r="C4" s="5" t="n">
        <v>260000</v>
      </c>
    </row>
    <row r="5" spans="1:3">
      <c r="A5" s="4" t="s">
        <v>232</v>
      </c>
      <c r="B5" s="5" t="n">
        <v>3415000</v>
      </c>
      <c r="C5" s="5" t="n">
        <v>3415000</v>
      </c>
    </row>
    <row r="6" spans="1:3">
      <c r="A6" s="4" t="s">
        <v>233</v>
      </c>
      <c r="B6" s="5" t="n">
        <v>1925000</v>
      </c>
      <c r="C6" s="5" t="n">
        <v>1925000</v>
      </c>
    </row>
    <row r="7" spans="1:3">
      <c r="A7" s="4" t="s">
        <v>234</v>
      </c>
      <c r="B7" s="5" t="n">
        <v>5600000</v>
      </c>
      <c r="C7" s="5" t="n">
        <v>56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35</v>
      </c>
      <c r="B1" s="2" t="s">
        <v>1</v>
      </c>
    </row>
    <row r="2" spans="1:3">
      <c r="B2" s="2" t="s">
        <v>2</v>
      </c>
      <c r="C2" s="2" t="s">
        <v>76</v>
      </c>
    </row>
    <row r="3" spans="1:3">
      <c r="A3" s="4" t="s">
        <v>236</v>
      </c>
      <c r="B3" s="6" t="n">
        <v>36167</v>
      </c>
      <c r="C3" s="4" t="s">
        <v>34</v>
      </c>
    </row>
    <row r="4" spans="1:3">
      <c r="A4" s="4" t="s">
        <v>237</v>
      </c>
    </row>
    <row r="5" spans="1:3">
      <c r="A5" s="4" t="s">
        <v>238</v>
      </c>
      <c r="B5" s="5" t="n">
        <v>301115</v>
      </c>
    </row>
    <row r="6" spans="1:3">
      <c r="A6" s="4" t="s">
        <v>236</v>
      </c>
      <c r="B6" s="6" t="n">
        <v>1625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31</v>
      </c>
    </row>
    <row r="2" spans="1:3">
      <c r="A2" s="3" t="s">
        <v>140</v>
      </c>
    </row>
    <row r="3" spans="1:3">
      <c r="A3" s="4" t="s">
        <v>240</v>
      </c>
      <c r="B3" s="6" t="n">
        <v>2444711</v>
      </c>
      <c r="C3" s="6" t="n">
        <v>2369711</v>
      </c>
    </row>
    <row r="4" spans="1:3">
      <c r="A4" s="4" t="s">
        <v>241</v>
      </c>
      <c r="B4" s="5" t="n">
        <v>1135671</v>
      </c>
      <c r="C4" s="5" t="n">
        <v>1029062</v>
      </c>
    </row>
    <row r="5" spans="1:3">
      <c r="A5" s="4" t="s">
        <v>242</v>
      </c>
      <c r="B5" s="5" t="n">
        <v>501250</v>
      </c>
      <c r="C5" s="5" t="n">
        <v>478750</v>
      </c>
    </row>
    <row r="6" spans="1:3">
      <c r="A6" s="4" t="s">
        <v>243</v>
      </c>
      <c r="B6" s="5" t="n">
        <v>199244</v>
      </c>
      <c r="C6" s="5" t="n">
        <v>185642</v>
      </c>
    </row>
    <row r="7" spans="1:3">
      <c r="A7" s="4" t="s">
        <v>244</v>
      </c>
      <c r="B7" s="5" t="n">
        <v>66168</v>
      </c>
      <c r="C7" s="5" t="n">
        <v>61341</v>
      </c>
    </row>
    <row r="8" spans="1:3">
      <c r="A8" s="4" t="s">
        <v>245</v>
      </c>
      <c r="B8" s="5" t="n">
        <v>658350</v>
      </c>
      <c r="C8" s="4" t="s">
        <v>34</v>
      </c>
    </row>
    <row r="9" spans="1:3">
      <c r="A9" s="4" t="s">
        <v>80</v>
      </c>
      <c r="B9" s="5" t="n">
        <v>17308</v>
      </c>
      <c r="C9" s="5" t="n">
        <v>17308</v>
      </c>
    </row>
    <row r="10" spans="1:3">
      <c r="A10" s="4" t="s">
        <v>246</v>
      </c>
      <c r="B10" s="5" t="n">
        <v>5022702</v>
      </c>
      <c r="C10" s="5" t="n">
        <v>4141814</v>
      </c>
    </row>
    <row r="11" spans="1:3">
      <c r="A11" s="4" t="s">
        <v>247</v>
      </c>
      <c r="B11" s="5" t="n">
        <v>1809966</v>
      </c>
      <c r="C11" s="5" t="n">
        <v>1743658</v>
      </c>
    </row>
    <row r="12" spans="1:3">
      <c r="A12" s="4" t="s">
        <v>248</v>
      </c>
      <c r="B12" s="5" t="n">
        <v>787400</v>
      </c>
      <c r="C12" s="5" t="n">
        <v>762000</v>
      </c>
    </row>
    <row r="13" spans="1:3">
      <c r="A13" s="4" t="s">
        <v>249</v>
      </c>
      <c r="B13" s="5" t="n">
        <v>91200</v>
      </c>
      <c r="C13" s="5" t="n">
        <v>77700</v>
      </c>
    </row>
    <row r="14" spans="1:3">
      <c r="A14" s="4" t="s">
        <v>80</v>
      </c>
      <c r="B14" s="5" t="n">
        <v>91200</v>
      </c>
      <c r="C14" s="5" t="n">
        <v>256948</v>
      </c>
    </row>
    <row r="15" spans="1:3">
      <c r="A15" s="4" t="s">
        <v>250</v>
      </c>
      <c r="B15" s="6" t="n">
        <v>2951021</v>
      </c>
      <c r="C15" s="6" t="n">
        <v>284030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6"/>
    <col customWidth="1" max="5" min="5" width="15"/>
    <col customWidth="1" max="6" min="6" width="14"/>
    <col customWidth="1" max="7" min="7" width="14"/>
    <col customWidth="1" max="8" min="8" width="14"/>
    <col customWidth="1" max="9" min="9" width="14"/>
    <col customWidth="1" max="10" min="10" width="14"/>
  </cols>
  <sheetData>
    <row r="1" spans="1:10">
      <c r="A1" s="1" t="s">
        <v>251</v>
      </c>
      <c r="B1" s="2" t="s">
        <v>252</v>
      </c>
      <c r="C1" s="2" t="s">
        <v>253</v>
      </c>
      <c r="D1" s="2" t="s">
        <v>2</v>
      </c>
      <c r="E1" s="2" t="s">
        <v>254</v>
      </c>
      <c r="F1" s="2" t="s">
        <v>255</v>
      </c>
      <c r="G1" s="2" t="s">
        <v>256</v>
      </c>
      <c r="H1" s="2" t="s">
        <v>31</v>
      </c>
      <c r="I1" s="2" t="s">
        <v>257</v>
      </c>
      <c r="J1" s="2" t="s">
        <v>258</v>
      </c>
    </row>
    <row r="2" spans="1:10">
      <c r="A2" s="4" t="s">
        <v>259</v>
      </c>
      <c r="E2" s="6" t="n">
        <v>1000000</v>
      </c>
    </row>
    <row r="3" spans="1:10">
      <c r="A3" s="4" t="s">
        <v>260</v>
      </c>
      <c r="E3" s="4" t="s">
        <v>261</v>
      </c>
    </row>
    <row r="4" spans="1:10">
      <c r="A4" s="4" t="s">
        <v>262</v>
      </c>
      <c r="D4" s="4" t="s">
        <v>263</v>
      </c>
      <c r="E4" s="4" t="s">
        <v>264</v>
      </c>
    </row>
    <row r="5" spans="1:10">
      <c r="A5" s="4" t="s">
        <v>265</v>
      </c>
      <c r="D5" s="6" t="n">
        <v>658358</v>
      </c>
    </row>
    <row r="6" spans="1:10">
      <c r="A6" s="4" t="s">
        <v>266</v>
      </c>
      <c r="G6" s="4" t="s">
        <v>267</v>
      </c>
      <c r="J6" s="4" t="s">
        <v>268</v>
      </c>
    </row>
    <row r="7" spans="1:10">
      <c r="A7" s="4" t="s">
        <v>269</v>
      </c>
    </row>
    <row r="8" spans="1:10">
      <c r="A8" s="4" t="s">
        <v>270</v>
      </c>
      <c r="D8" s="5" t="n">
        <v>50000</v>
      </c>
    </row>
    <row r="9" spans="1:10">
      <c r="A9" s="4" t="s">
        <v>271</v>
      </c>
      <c r="D9" s="7" t="n">
        <v>1.75</v>
      </c>
    </row>
    <row r="10" spans="1:10">
      <c r="A10" s="4" t="s">
        <v>272</v>
      </c>
      <c r="D10" s="6" t="n">
        <v>1875860</v>
      </c>
      <c r="F10" s="6" t="n">
        <v>1853669</v>
      </c>
    </row>
    <row r="11" spans="1:10">
      <c r="A11" s="4" t="s">
        <v>273</v>
      </c>
    </row>
    <row r="12" spans="1:10">
      <c r="A12" s="4" t="s">
        <v>270</v>
      </c>
      <c r="D12" s="5" t="n">
        <v>250000</v>
      </c>
    </row>
    <row r="13" spans="1:10">
      <c r="A13" s="4" t="s">
        <v>271</v>
      </c>
      <c r="D13" s="7" t="n">
        <v>1.75</v>
      </c>
    </row>
    <row r="14" spans="1:10">
      <c r="A14" s="4" t="s">
        <v>274</v>
      </c>
    </row>
    <row r="15" spans="1:10">
      <c r="A15" s="4" t="s">
        <v>265</v>
      </c>
      <c r="D15" s="6" t="n">
        <v>150000</v>
      </c>
      <c r="I15" s="6" t="n">
        <v>150000</v>
      </c>
    </row>
    <row r="16" spans="1:10">
      <c r="A16" s="4" t="s">
        <v>266</v>
      </c>
      <c r="D16" s="4" t="s">
        <v>275</v>
      </c>
    </row>
    <row r="17" spans="1:10">
      <c r="A17" s="4" t="s">
        <v>276</v>
      </c>
      <c r="D17" s="6" t="n">
        <v>679653</v>
      </c>
      <c r="H17" s="6" t="n">
        <v>654998</v>
      </c>
    </row>
    <row r="18" spans="1:10">
      <c r="A18" s="4" t="s">
        <v>277</v>
      </c>
    </row>
    <row r="19" spans="1:10">
      <c r="A19" s="4" t="s">
        <v>278</v>
      </c>
      <c r="D19" s="6" t="n">
        <v>962500</v>
      </c>
    </row>
    <row r="20" spans="1:10">
      <c r="A20" s="4" t="s">
        <v>279</v>
      </c>
    </row>
    <row r="21" spans="1:10">
      <c r="A21" s="4" t="s">
        <v>265</v>
      </c>
      <c r="C21" s="6" t="n">
        <v>25000</v>
      </c>
    </row>
    <row r="22" spans="1:10">
      <c r="A22" s="4" t="s">
        <v>266</v>
      </c>
      <c r="C22" s="4" t="s">
        <v>280</v>
      </c>
    </row>
    <row r="23" spans="1:10">
      <c r="A23" s="4" t="s">
        <v>279</v>
      </c>
    </row>
    <row r="24" spans="1:10">
      <c r="A24" s="4" t="s">
        <v>281</v>
      </c>
      <c r="C24" s="5" t="n">
        <v>50000</v>
      </c>
    </row>
    <row r="25" spans="1:10">
      <c r="A25" s="4" t="s">
        <v>282</v>
      </c>
      <c r="C25" s="4" t="s">
        <v>283</v>
      </c>
    </row>
    <row r="26" spans="1:10">
      <c r="A26" s="4" t="s">
        <v>284</v>
      </c>
    </row>
    <row r="27" spans="1:10">
      <c r="A27" s="4" t="s">
        <v>265</v>
      </c>
      <c r="B27" s="6" t="n">
        <v>25000</v>
      </c>
    </row>
    <row r="28" spans="1:10">
      <c r="A28" s="4" t="s">
        <v>266</v>
      </c>
      <c r="B28" s="4" t="s">
        <v>261</v>
      </c>
    </row>
    <row r="29" spans="1:10">
      <c r="A29" s="4" t="s">
        <v>281</v>
      </c>
      <c r="B29" s="5" t="n">
        <v>50000</v>
      </c>
    </row>
    <row r="30" spans="1:10">
      <c r="A30" s="4" t="s">
        <v>282</v>
      </c>
      <c r="B30" s="4" t="s">
        <v>28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31</v>
      </c>
    </row>
    <row r="2" spans="1:3">
      <c r="A2" s="4" t="s">
        <v>286</v>
      </c>
      <c r="B2" s="6" t="n">
        <v>1962500</v>
      </c>
      <c r="C2" s="6" t="n">
        <v>1962500</v>
      </c>
    </row>
    <row r="3" spans="1:3">
      <c r="A3" s="4" t="s">
        <v>287</v>
      </c>
    </row>
    <row r="4" spans="1:3">
      <c r="A4" s="4" t="s">
        <v>286</v>
      </c>
      <c r="B4" s="5" t="n">
        <v>75000</v>
      </c>
      <c r="C4" s="5" t="n">
        <v>75000</v>
      </c>
    </row>
    <row r="5" spans="1:3">
      <c r="A5" s="4" t="s">
        <v>288</v>
      </c>
    </row>
    <row r="6" spans="1:3">
      <c r="A6" s="4" t="s">
        <v>286</v>
      </c>
      <c r="B6" s="5" t="n">
        <v>1887500</v>
      </c>
      <c r="C6" s="5" t="n">
        <v>1887500</v>
      </c>
    </row>
    <row r="7" spans="1:3">
      <c r="A7" s="4" t="s">
        <v>269</v>
      </c>
    </row>
    <row r="8" spans="1:3">
      <c r="A8" s="4" t="s">
        <v>286</v>
      </c>
      <c r="B8" s="5" t="n">
        <v>1000000</v>
      </c>
      <c r="C8" s="5" t="n">
        <v>1000000</v>
      </c>
    </row>
    <row r="9" spans="1:3">
      <c r="A9" s="4" t="s">
        <v>289</v>
      </c>
    </row>
    <row r="10" spans="1:3">
      <c r="A10" s="4" t="s">
        <v>286</v>
      </c>
      <c r="B10" s="4" t="s">
        <v>34</v>
      </c>
      <c r="C10" s="4" t="s">
        <v>34</v>
      </c>
    </row>
    <row r="11" spans="1:3">
      <c r="A11" s="4" t="s">
        <v>290</v>
      </c>
    </row>
    <row r="12" spans="1:3">
      <c r="A12" s="4" t="s">
        <v>286</v>
      </c>
      <c r="B12" s="5" t="n">
        <v>1000000</v>
      </c>
      <c r="C12" s="5" t="n">
        <v>1000000</v>
      </c>
    </row>
    <row r="13" spans="1:3">
      <c r="A13" s="4" t="s">
        <v>291</v>
      </c>
    </row>
    <row r="14" spans="1:3">
      <c r="A14" s="4" t="s">
        <v>286</v>
      </c>
      <c r="B14" s="5" t="n">
        <v>475000</v>
      </c>
      <c r="C14" s="5" t="n">
        <v>475000</v>
      </c>
    </row>
    <row r="15" spans="1:3">
      <c r="A15" s="4" t="s">
        <v>292</v>
      </c>
    </row>
    <row r="16" spans="1:3">
      <c r="A16" s="4" t="s">
        <v>286</v>
      </c>
      <c r="B16" s="5" t="n">
        <v>75000</v>
      </c>
      <c r="C16" s="5" t="n">
        <v>75000</v>
      </c>
    </row>
    <row r="17" spans="1:3">
      <c r="A17" s="4" t="s">
        <v>293</v>
      </c>
    </row>
    <row r="18" spans="1:3">
      <c r="A18" s="4" t="s">
        <v>286</v>
      </c>
      <c r="B18" s="5" t="n">
        <v>400000</v>
      </c>
      <c r="C18" s="5" t="n">
        <v>400000</v>
      </c>
    </row>
    <row r="19" spans="1:3">
      <c r="A19" s="4" t="s">
        <v>294</v>
      </c>
    </row>
    <row r="20" spans="1:3">
      <c r="A20" s="4" t="s">
        <v>286</v>
      </c>
      <c r="B20" s="5" t="n">
        <v>487500</v>
      </c>
      <c r="C20" s="5" t="n">
        <v>487500</v>
      </c>
    </row>
    <row r="21" spans="1:3">
      <c r="A21" s="4" t="s">
        <v>295</v>
      </c>
    </row>
    <row r="22" spans="1:3">
      <c r="A22" s="4" t="s">
        <v>286</v>
      </c>
      <c r="B22" s="4" t="s">
        <v>34</v>
      </c>
      <c r="C22" s="4" t="s">
        <v>34</v>
      </c>
    </row>
    <row r="23" spans="1:3">
      <c r="A23" s="4" t="s">
        <v>296</v>
      </c>
    </row>
    <row r="24" spans="1:3">
      <c r="A24" s="4" t="s">
        <v>286</v>
      </c>
      <c r="B24" s="5" t="n">
        <v>487500</v>
      </c>
      <c r="C24" s="5" t="n">
        <v>487500</v>
      </c>
    </row>
    <row r="25" spans="1:3">
      <c r="A25" s="4" t="s">
        <v>297</v>
      </c>
    </row>
    <row r="26" spans="1:3">
      <c r="A26" s="4" t="s">
        <v>286</v>
      </c>
      <c r="B26" s="5" t="n">
        <v>962500</v>
      </c>
      <c r="C26" s="5" t="n">
        <v>962500</v>
      </c>
    </row>
    <row r="27" spans="1:3">
      <c r="A27" s="4" t="s">
        <v>298</v>
      </c>
    </row>
    <row r="28" spans="1:3">
      <c r="A28" s="4" t="s">
        <v>286</v>
      </c>
      <c r="B28" s="5" t="n">
        <v>75000</v>
      </c>
      <c r="C28" s="5" t="n">
        <v>75000</v>
      </c>
    </row>
    <row r="29" spans="1:3">
      <c r="A29" s="4" t="s">
        <v>299</v>
      </c>
    </row>
    <row r="30" spans="1:3">
      <c r="A30" s="4" t="s">
        <v>286</v>
      </c>
      <c r="B30" s="6" t="n">
        <v>887500</v>
      </c>
      <c r="C30" s="6" t="n">
        <v>887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3"/>
    <col customWidth="1" max="5" min="5" width="16"/>
    <col customWidth="1" max="6" min="6" width="14"/>
    <col customWidth="1" max="7" min="7" width="15"/>
    <col customWidth="1" max="8" min="8" width="14"/>
    <col customWidth="1" max="9" min="9" width="14"/>
  </cols>
  <sheetData>
    <row r="1" spans="1:9">
      <c r="A1" s="1" t="s">
        <v>300</v>
      </c>
      <c r="B1" s="2" t="s">
        <v>301</v>
      </c>
      <c r="C1" s="2" t="s">
        <v>302</v>
      </c>
      <c r="D1" s="2" t="s">
        <v>2</v>
      </c>
      <c r="E1" s="2" t="s">
        <v>31</v>
      </c>
      <c r="F1" s="2" t="s">
        <v>303</v>
      </c>
      <c r="G1" s="2" t="s">
        <v>254</v>
      </c>
      <c r="H1" s="2" t="s">
        <v>256</v>
      </c>
      <c r="I1" s="2" t="s">
        <v>258</v>
      </c>
    </row>
    <row r="2" spans="1:9">
      <c r="A2" s="4" t="s">
        <v>304</v>
      </c>
      <c r="D2" s="6" t="n">
        <v>658358</v>
      </c>
    </row>
    <row r="3" spans="1:9">
      <c r="A3" s="4" t="s">
        <v>266</v>
      </c>
      <c r="H3" s="4" t="s">
        <v>267</v>
      </c>
      <c r="I3" s="4" t="s">
        <v>268</v>
      </c>
    </row>
    <row r="4" spans="1:9">
      <c r="A4" s="4" t="s">
        <v>305</v>
      </c>
      <c r="B4" s="6" t="n">
        <v>3000000</v>
      </c>
    </row>
    <row r="5" spans="1:9">
      <c r="A5" s="4" t="s">
        <v>306</v>
      </c>
      <c r="B5" s="5" t="n">
        <v>1000000</v>
      </c>
    </row>
    <row r="6" spans="1:9">
      <c r="A6" s="4" t="s">
        <v>307</v>
      </c>
      <c r="D6" s="4" t="s">
        <v>263</v>
      </c>
      <c r="G6" s="4" t="s">
        <v>264</v>
      </c>
    </row>
    <row r="7" spans="1:9">
      <c r="A7" s="4" t="s">
        <v>308</v>
      </c>
    </row>
    <row r="8" spans="1:9">
      <c r="A8" s="4" t="s">
        <v>309</v>
      </c>
      <c r="D8" s="6" t="n">
        <v>3000000</v>
      </c>
    </row>
    <row r="9" spans="1:9">
      <c r="A9" s="4" t="s">
        <v>304</v>
      </c>
      <c r="D9" s="6" t="n">
        <v>3000000</v>
      </c>
    </row>
    <row r="10" spans="1:9">
      <c r="A10" s="4" t="s">
        <v>266</v>
      </c>
      <c r="D10" s="4" t="s">
        <v>268</v>
      </c>
    </row>
    <row r="11" spans="1:9">
      <c r="A11" s="4" t="s">
        <v>310</v>
      </c>
      <c r="D11" s="4" t="s">
        <v>311</v>
      </c>
    </row>
    <row r="12" spans="1:9">
      <c r="A12" s="4" t="s">
        <v>308</v>
      </c>
    </row>
    <row r="13" spans="1:9">
      <c r="A13" s="4" t="s">
        <v>312</v>
      </c>
      <c r="D13" s="7" t="n">
        <v>0.75</v>
      </c>
    </row>
    <row r="14" spans="1:9">
      <c r="A14" s="4" t="s">
        <v>313</v>
      </c>
    </row>
    <row r="15" spans="1:9">
      <c r="A15" s="4" t="s">
        <v>314</v>
      </c>
      <c r="D15" s="6" t="n">
        <v>1000000</v>
      </c>
    </row>
    <row r="16" spans="1:9">
      <c r="A16" s="4" t="s">
        <v>315</v>
      </c>
      <c r="D16" s="5" t="n">
        <v>3333333</v>
      </c>
    </row>
    <row r="17" spans="1:9">
      <c r="A17" s="4" t="s">
        <v>312</v>
      </c>
      <c r="D17" s="7" t="n">
        <v>0.3</v>
      </c>
    </row>
    <row r="18" spans="1:9">
      <c r="A18" s="4" t="s">
        <v>316</v>
      </c>
    </row>
    <row r="19" spans="1:9">
      <c r="A19" s="4" t="s">
        <v>314</v>
      </c>
      <c r="D19" s="6" t="n">
        <v>1000000</v>
      </c>
    </row>
    <row r="20" spans="1:9">
      <c r="A20" s="4" t="s">
        <v>315</v>
      </c>
      <c r="D20" s="5" t="n">
        <v>2222222</v>
      </c>
    </row>
    <row r="21" spans="1:9">
      <c r="A21" s="4" t="s">
        <v>312</v>
      </c>
      <c r="D21" s="7" t="n">
        <v>0.45</v>
      </c>
    </row>
    <row r="22" spans="1:9">
      <c r="A22" s="4" t="s">
        <v>317</v>
      </c>
    </row>
    <row r="23" spans="1:9">
      <c r="A23" s="4" t="s">
        <v>314</v>
      </c>
      <c r="D23" s="6" t="n">
        <v>1000000</v>
      </c>
    </row>
    <row r="24" spans="1:9">
      <c r="A24" s="4" t="s">
        <v>315</v>
      </c>
      <c r="D24" s="5" t="n">
        <v>1818182</v>
      </c>
    </row>
    <row r="25" spans="1:9">
      <c r="A25" s="4" t="s">
        <v>312</v>
      </c>
      <c r="D25" s="7" t="n">
        <v>0.55</v>
      </c>
    </row>
    <row r="26" spans="1:9">
      <c r="A26" s="4" t="s">
        <v>318</v>
      </c>
    </row>
    <row r="27" spans="1:9">
      <c r="A27" s="4" t="s">
        <v>315</v>
      </c>
      <c r="D27" s="5" t="n">
        <v>1333333</v>
      </c>
    </row>
    <row r="28" spans="1:9">
      <c r="A28" s="4" t="s">
        <v>319</v>
      </c>
    </row>
    <row r="29" spans="1:9">
      <c r="A29" s="4" t="s">
        <v>304</v>
      </c>
      <c r="B29" s="6" t="n">
        <v>1000000</v>
      </c>
    </row>
    <row r="30" spans="1:9">
      <c r="A30" s="4" t="s">
        <v>320</v>
      </c>
      <c r="F30" s="6" t="n">
        <v>950000</v>
      </c>
    </row>
    <row r="31" spans="1:9">
      <c r="A31" s="4" t="s">
        <v>321</v>
      </c>
      <c r="D31" s="6" t="n">
        <v>950000</v>
      </c>
    </row>
    <row r="32" spans="1:9">
      <c r="A32" s="4" t="s">
        <v>307</v>
      </c>
      <c r="D32" s="4" t="s">
        <v>322</v>
      </c>
    </row>
    <row r="33" spans="1:9">
      <c r="A33" s="4" t="s">
        <v>323</v>
      </c>
    </row>
    <row r="34" spans="1:9">
      <c r="A34" s="4" t="s">
        <v>315</v>
      </c>
      <c r="F34" s="5" t="n">
        <v>3166666</v>
      </c>
    </row>
    <row r="35" spans="1:9">
      <c r="A35" s="4" t="s">
        <v>320</v>
      </c>
      <c r="F35" s="6" t="n">
        <v>50000</v>
      </c>
    </row>
    <row r="36" spans="1:9">
      <c r="A36" s="4" t="s">
        <v>324</v>
      </c>
    </row>
    <row r="37" spans="1:9">
      <c r="A37" s="4" t="s">
        <v>321</v>
      </c>
      <c r="D37" s="6" t="n">
        <v>850000</v>
      </c>
    </row>
    <row r="38" spans="1:9">
      <c r="A38" s="4" t="s">
        <v>307</v>
      </c>
      <c r="D38" s="4" t="s">
        <v>325</v>
      </c>
    </row>
    <row r="39" spans="1:9">
      <c r="A39" s="4" t="s">
        <v>326</v>
      </c>
    </row>
    <row r="40" spans="1:9">
      <c r="A40" s="4" t="s">
        <v>315</v>
      </c>
      <c r="F40" s="5" t="n">
        <v>1888889</v>
      </c>
    </row>
    <row r="41" spans="1:9">
      <c r="A41" s="4" t="s">
        <v>306</v>
      </c>
      <c r="F41" s="6" t="n">
        <v>850000</v>
      </c>
    </row>
    <row r="42" spans="1:9">
      <c r="A42" s="4" t="s">
        <v>320</v>
      </c>
      <c r="F42" s="5" t="n">
        <v>850000</v>
      </c>
    </row>
    <row r="43" spans="1:9">
      <c r="A43" s="4" t="s">
        <v>327</v>
      </c>
      <c r="F43" s="6" t="n">
        <v>300000</v>
      </c>
    </row>
    <row r="44" spans="1:9">
      <c r="A44" s="4" t="s">
        <v>328</v>
      </c>
    </row>
    <row r="45" spans="1:9">
      <c r="A45" s="4" t="s">
        <v>329</v>
      </c>
      <c r="C45" s="6" t="n">
        <v>850000</v>
      </c>
    </row>
    <row r="46" spans="1:9">
      <c r="A46" s="4" t="s">
        <v>321</v>
      </c>
      <c r="D46" s="6" t="n">
        <v>50000</v>
      </c>
    </row>
    <row r="47" spans="1:9">
      <c r="A47" s="4" t="s">
        <v>307</v>
      </c>
      <c r="E47" s="4" t="s">
        <v>322</v>
      </c>
    </row>
    <row r="48" spans="1:9">
      <c r="A48" s="4" t="s">
        <v>330</v>
      </c>
    </row>
    <row r="49" spans="1:9">
      <c r="A49" s="4" t="s">
        <v>304</v>
      </c>
      <c r="D49" s="5" t="n">
        <v>279233</v>
      </c>
    </row>
    <row r="50" spans="1:9">
      <c r="A50" s="4" t="s">
        <v>222</v>
      </c>
    </row>
    <row r="51" spans="1:9">
      <c r="A51" s="4" t="s">
        <v>321</v>
      </c>
      <c r="D51" s="5" t="n">
        <v>1850000</v>
      </c>
    </row>
    <row r="52" spans="1:9">
      <c r="A52" s="4" t="s">
        <v>331</v>
      </c>
      <c r="D52" s="6" t="n">
        <v>297479</v>
      </c>
      <c r="E52" s="6" t="n">
        <v>27923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6"/>
    <col customWidth="1" max="6" min="6" width="14"/>
    <col customWidth="1" max="7" min="7" width="15"/>
    <col customWidth="1" max="8" min="8" width="14"/>
  </cols>
  <sheetData>
    <row r="1" spans="1:8">
      <c r="A1" s="1" t="s">
        <v>332</v>
      </c>
      <c r="B1" s="2" t="s">
        <v>333</v>
      </c>
      <c r="C1" s="2" t="s">
        <v>334</v>
      </c>
      <c r="D1" s="2" t="s">
        <v>256</v>
      </c>
      <c r="E1" s="2" t="s">
        <v>2</v>
      </c>
      <c r="F1" s="2" t="s">
        <v>31</v>
      </c>
      <c r="G1" s="2" t="s">
        <v>254</v>
      </c>
      <c r="H1" s="2" t="s">
        <v>258</v>
      </c>
    </row>
    <row r="2" spans="1:8">
      <c r="A2" s="4" t="s">
        <v>335</v>
      </c>
      <c r="D2" s="6" t="n">
        <v>2734</v>
      </c>
    </row>
    <row r="3" spans="1:8">
      <c r="A3" s="4" t="s">
        <v>336</v>
      </c>
      <c r="D3" s="6" t="n">
        <v>258</v>
      </c>
    </row>
    <row r="4" spans="1:8">
      <c r="A4" s="4" t="s">
        <v>337</v>
      </c>
      <c r="D4" s="4" t="s">
        <v>267</v>
      </c>
      <c r="H4" s="4" t="s">
        <v>268</v>
      </c>
    </row>
    <row r="5" spans="1:8">
      <c r="A5" s="4" t="s">
        <v>338</v>
      </c>
      <c r="E5" s="6" t="n">
        <v>2251</v>
      </c>
    </row>
    <row r="6" spans="1:8">
      <c r="A6" s="4" t="s">
        <v>262</v>
      </c>
      <c r="E6" s="4" t="s">
        <v>263</v>
      </c>
      <c r="G6" s="4" t="s">
        <v>264</v>
      </c>
    </row>
    <row r="7" spans="1:8">
      <c r="A7" s="4" t="s">
        <v>247</v>
      </c>
      <c r="E7" s="6" t="n">
        <v>3390</v>
      </c>
      <c r="F7" s="6" t="n">
        <v>2928</v>
      </c>
    </row>
    <row r="8" spans="1:8">
      <c r="A8" s="4" t="s">
        <v>259</v>
      </c>
      <c r="G8" s="6" t="n">
        <v>1000000</v>
      </c>
    </row>
    <row r="9" spans="1:8">
      <c r="A9" s="4" t="s">
        <v>339</v>
      </c>
      <c r="E9" s="6" t="n">
        <v>60255</v>
      </c>
      <c r="F9" s="5" t="n">
        <v>58004</v>
      </c>
    </row>
    <row r="10" spans="1:8">
      <c r="A10" s="4" t="s">
        <v>340</v>
      </c>
    </row>
    <row r="11" spans="1:8">
      <c r="A11" s="4" t="s">
        <v>341</v>
      </c>
      <c r="E11" s="4" t="s">
        <v>342</v>
      </c>
    </row>
    <row r="12" spans="1:8">
      <c r="A12" s="4" t="s">
        <v>343</v>
      </c>
    </row>
    <row r="13" spans="1:8">
      <c r="A13" s="4" t="s">
        <v>337</v>
      </c>
      <c r="C13" s="4" t="s">
        <v>344</v>
      </c>
    </row>
    <row r="14" spans="1:8">
      <c r="A14" s="4" t="s">
        <v>262</v>
      </c>
      <c r="C14" s="4" t="s">
        <v>345</v>
      </c>
    </row>
    <row r="15" spans="1:8">
      <c r="A15" s="4" t="s">
        <v>247</v>
      </c>
      <c r="E15" s="6" t="n">
        <v>6738</v>
      </c>
      <c r="F15" s="5" t="n">
        <v>5967</v>
      </c>
    </row>
    <row r="16" spans="1:8">
      <c r="A16" s="4" t="s">
        <v>339</v>
      </c>
      <c r="C16" s="6" t="n">
        <v>25000</v>
      </c>
    </row>
    <row r="17" spans="1:8">
      <c r="A17" s="4" t="s">
        <v>346</v>
      </c>
    </row>
    <row r="18" spans="1:8">
      <c r="A18" s="4" t="s">
        <v>337</v>
      </c>
      <c r="B18" s="4" t="s">
        <v>344</v>
      </c>
    </row>
    <row r="19" spans="1:8">
      <c r="A19" s="4" t="s">
        <v>347</v>
      </c>
      <c r="B19" s="6" t="n">
        <v>15000</v>
      </c>
    </row>
    <row r="20" spans="1:8">
      <c r="A20" s="4" t="s">
        <v>262</v>
      </c>
      <c r="B20" s="4" t="s">
        <v>348</v>
      </c>
    </row>
    <row r="21" spans="1:8">
      <c r="A21" s="4" t="s">
        <v>339</v>
      </c>
      <c r="F21" s="5" t="n">
        <v>15000</v>
      </c>
    </row>
    <row r="22" spans="1:8">
      <c r="A22" s="4" t="s">
        <v>349</v>
      </c>
    </row>
    <row r="23" spans="1:8">
      <c r="A23" s="4" t="s">
        <v>259</v>
      </c>
      <c r="E23" s="5" t="n">
        <v>15000</v>
      </c>
    </row>
    <row r="24" spans="1:8">
      <c r="A24" s="4" t="s">
        <v>339</v>
      </c>
      <c r="E24" s="6" t="n">
        <v>18004</v>
      </c>
      <c r="F24" s="6" t="n">
        <v>18004</v>
      </c>
    </row>
    <row r="25" spans="1:8">
      <c r="A25" s="4" t="s">
        <v>350</v>
      </c>
    </row>
    <row r="26" spans="1:8">
      <c r="A26" s="4" t="s">
        <v>337</v>
      </c>
      <c r="E26" s="4" t="s">
        <v>351</v>
      </c>
    </row>
    <row r="27" spans="1:8">
      <c r="A27" s="4" t="s">
        <v>352</v>
      </c>
    </row>
    <row r="28" spans="1:8">
      <c r="A28" s="4" t="s">
        <v>337</v>
      </c>
      <c r="E28" s="4" t="s">
        <v>35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4</v>
      </c>
      <c r="B1" s="2" t="s">
        <v>2</v>
      </c>
      <c r="C1" s="2" t="s">
        <v>256</v>
      </c>
      <c r="D1" s="2" t="s">
        <v>31</v>
      </c>
      <c r="E1" s="2" t="s">
        <v>333</v>
      </c>
      <c r="F1" s="2" t="s">
        <v>258</v>
      </c>
    </row>
    <row r="2" spans="1:6">
      <c r="A2" s="4" t="s">
        <v>355</v>
      </c>
      <c r="C2" s="4" t="s">
        <v>267</v>
      </c>
      <c r="F2" s="4" t="s">
        <v>268</v>
      </c>
    </row>
    <row r="3" spans="1:6">
      <c r="A3" s="4" t="s">
        <v>356</v>
      </c>
      <c r="B3" s="6" t="n">
        <v>60255</v>
      </c>
      <c r="D3" s="6" t="n">
        <v>58004</v>
      </c>
    </row>
    <row r="4" spans="1:6">
      <c r="A4" s="4" t="s">
        <v>346</v>
      </c>
    </row>
    <row r="5" spans="1:6">
      <c r="A5" s="4" t="s">
        <v>355</v>
      </c>
      <c r="B5" s="4" t="s">
        <v>344</v>
      </c>
    </row>
    <row r="6" spans="1:6">
      <c r="A6" s="4" t="s">
        <v>356</v>
      </c>
      <c r="B6" s="6" t="n">
        <v>15000</v>
      </c>
    </row>
    <row r="7" spans="1:6">
      <c r="A7" s="4" t="s">
        <v>357</v>
      </c>
    </row>
    <row r="8" spans="1:6">
      <c r="A8" s="4" t="s">
        <v>355</v>
      </c>
      <c r="B8" s="4" t="s">
        <v>267</v>
      </c>
    </row>
    <row r="9" spans="1:6">
      <c r="A9" s="4" t="s">
        <v>356</v>
      </c>
      <c r="B9" s="6" t="n">
        <v>2251</v>
      </c>
      <c r="D9" s="4" t="s">
        <v>34</v>
      </c>
    </row>
    <row r="10" spans="1:6">
      <c r="A10" s="4" t="s">
        <v>349</v>
      </c>
    </row>
    <row r="11" spans="1:6">
      <c r="A11" s="4" t="s">
        <v>356</v>
      </c>
      <c r="B11" s="6" t="n">
        <v>18004</v>
      </c>
      <c r="D11" s="5" t="n">
        <v>18004</v>
      </c>
    </row>
    <row r="12" spans="1:6">
      <c r="A12" s="4" t="s">
        <v>350</v>
      </c>
    </row>
    <row r="13" spans="1:6">
      <c r="A13" s="4" t="s">
        <v>355</v>
      </c>
      <c r="B13" s="4" t="s">
        <v>351</v>
      </c>
    </row>
    <row r="14" spans="1:6">
      <c r="A14" s="4" t="s">
        <v>352</v>
      </c>
    </row>
    <row r="15" spans="1:6">
      <c r="A15" s="4" t="s">
        <v>355</v>
      </c>
      <c r="B15" s="4" t="s">
        <v>353</v>
      </c>
    </row>
    <row r="16" spans="1:6">
      <c r="A16" s="4" t="s">
        <v>358</v>
      </c>
    </row>
    <row r="17" spans="1:6">
      <c r="A17" s="4" t="s">
        <v>355</v>
      </c>
      <c r="B17" s="4" t="s">
        <v>344</v>
      </c>
    </row>
    <row r="18" spans="1:6">
      <c r="A18" s="4" t="s">
        <v>356</v>
      </c>
      <c r="B18" s="6" t="n">
        <v>25000</v>
      </c>
      <c r="D18" s="5" t="n">
        <v>25000</v>
      </c>
    </row>
    <row r="19" spans="1:6">
      <c r="A19" s="4" t="s">
        <v>346</v>
      </c>
    </row>
    <row r="20" spans="1:6">
      <c r="A20" s="4" t="s">
        <v>355</v>
      </c>
      <c r="E20" s="4" t="s">
        <v>344</v>
      </c>
    </row>
    <row r="21" spans="1:6">
      <c r="A21" s="4" t="s">
        <v>356</v>
      </c>
      <c r="D21" s="6" t="n">
        <v>1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Q71"/>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15"/>
    <col customWidth="1" max="6" min="6" width="80"/>
    <col customWidth="1" max="7" min="7" width="22"/>
    <col customWidth="1" max="8" min="8" width="22"/>
    <col customWidth="1" max="9" min="9" width="21"/>
    <col customWidth="1" max="10" min="10" width="21"/>
    <col customWidth="1" max="11" min="11" width="21"/>
    <col customWidth="1" max="12" min="12" width="14"/>
    <col customWidth="1" max="13" min="13" width="21"/>
    <col customWidth="1" max="14" min="14" width="21"/>
    <col customWidth="1" max="15" min="15" width="21"/>
    <col customWidth="1" max="16" min="16" width="14"/>
    <col customWidth="1" max="17" min="17" width="14"/>
  </cols>
  <sheetData>
    <row r="1" spans="1:17">
      <c r="A1" s="1" t="s">
        <v>359</v>
      </c>
      <c r="B1" s="2" t="s">
        <v>360</v>
      </c>
      <c r="C1" s="2" t="s">
        <v>361</v>
      </c>
      <c r="D1" s="2" t="s">
        <v>362</v>
      </c>
      <c r="E1" s="2" t="s">
        <v>333</v>
      </c>
      <c r="F1" s="2" t="s">
        <v>363</v>
      </c>
      <c r="G1" s="2" t="s">
        <v>364</v>
      </c>
      <c r="H1" s="2" t="s">
        <v>365</v>
      </c>
      <c r="I1" s="2" t="s">
        <v>363</v>
      </c>
      <c r="J1" s="2" t="s">
        <v>366</v>
      </c>
      <c r="K1" s="2" t="s">
        <v>367</v>
      </c>
      <c r="L1" s="2" t="s">
        <v>256</v>
      </c>
      <c r="M1" s="2" t="s">
        <v>368</v>
      </c>
      <c r="N1" s="2" t="s">
        <v>369</v>
      </c>
      <c r="O1" s="2" t="s">
        <v>370</v>
      </c>
      <c r="P1" s="2" t="s">
        <v>371</v>
      </c>
      <c r="Q1" s="2" t="s">
        <v>258</v>
      </c>
    </row>
    <row r="2" spans="1:17">
      <c r="A2" s="4" t="s">
        <v>372</v>
      </c>
      <c r="H2" s="5" t="n">
        <v>400</v>
      </c>
    </row>
    <row r="3" spans="1:17">
      <c r="A3" s="4" t="s">
        <v>266</v>
      </c>
      <c r="L3" s="4" t="s">
        <v>267</v>
      </c>
      <c r="Q3" s="4" t="s">
        <v>268</v>
      </c>
    </row>
    <row r="4" spans="1:17">
      <c r="A4" s="4" t="s">
        <v>265</v>
      </c>
      <c r="H4" s="6" t="n">
        <v>658358</v>
      </c>
    </row>
    <row r="5" spans="1:17">
      <c r="A5" s="4" t="s">
        <v>236</v>
      </c>
      <c r="H5" s="5" t="n">
        <v>36167</v>
      </c>
      <c r="I5" s="4" t="s">
        <v>34</v>
      </c>
    </row>
    <row r="6" spans="1:17">
      <c r="A6" s="4" t="s">
        <v>373</v>
      </c>
      <c r="H6" s="6" t="n">
        <v>60408</v>
      </c>
      <c r="I6" s="6" t="n">
        <v>58815</v>
      </c>
    </row>
    <row r="7" spans="1:17">
      <c r="A7" s="4" t="s">
        <v>374</v>
      </c>
      <c r="K7" s="6" t="n">
        <v>1000000</v>
      </c>
    </row>
    <row r="8" spans="1:17">
      <c r="A8" s="4" t="s">
        <v>262</v>
      </c>
      <c r="H8" s="4" t="s">
        <v>263</v>
      </c>
      <c r="K8" s="4" t="s">
        <v>264</v>
      </c>
    </row>
    <row r="9" spans="1:17">
      <c r="A9" s="4" t="s">
        <v>375</v>
      </c>
      <c r="H9" s="6" t="n">
        <v>333256</v>
      </c>
      <c r="M9" s="6" t="n">
        <v>309015</v>
      </c>
    </row>
    <row r="10" spans="1:17">
      <c r="A10" s="4" t="s">
        <v>376</v>
      </c>
    </row>
    <row r="11" spans="1:17">
      <c r="A11" s="4" t="s">
        <v>377</v>
      </c>
      <c r="H11" s="5" t="n">
        <v>400000</v>
      </c>
    </row>
    <row r="12" spans="1:17">
      <c r="A12" s="4" t="s">
        <v>346</v>
      </c>
    </row>
    <row r="13" spans="1:17">
      <c r="A13" s="4" t="s">
        <v>266</v>
      </c>
      <c r="E13" s="4" t="s">
        <v>344</v>
      </c>
    </row>
    <row r="14" spans="1:17">
      <c r="A14" s="4" t="s">
        <v>262</v>
      </c>
      <c r="E14" s="4" t="s">
        <v>348</v>
      </c>
    </row>
    <row r="15" spans="1:17">
      <c r="A15" s="4" t="s">
        <v>378</v>
      </c>
    </row>
    <row r="16" spans="1:17">
      <c r="A16" s="4" t="s">
        <v>331</v>
      </c>
      <c r="H16" s="5" t="n">
        <v>26868</v>
      </c>
      <c r="M16" s="5" t="n">
        <v>18762</v>
      </c>
    </row>
    <row r="17" spans="1:17">
      <c r="A17" s="4" t="s">
        <v>237</v>
      </c>
    </row>
    <row r="18" spans="1:17">
      <c r="A18" s="4" t="s">
        <v>266</v>
      </c>
      <c r="F18" s="4" t="s">
        <v>379</v>
      </c>
      <c r="I18" s="4" t="s">
        <v>379</v>
      </c>
    </row>
    <row r="19" spans="1:17">
      <c r="A19" s="4" t="s">
        <v>331</v>
      </c>
      <c r="H19" s="5" t="n">
        <v>65811</v>
      </c>
      <c r="M19" s="5" t="n">
        <v>30788</v>
      </c>
    </row>
    <row r="20" spans="1:17">
      <c r="A20" s="4" t="s">
        <v>265</v>
      </c>
      <c r="F20" s="6" t="n">
        <v>200000</v>
      </c>
      <c r="I20" s="6" t="n">
        <v>200000</v>
      </c>
      <c r="N20" s="6" t="n">
        <v>100000</v>
      </c>
    </row>
    <row r="21" spans="1:17">
      <c r="A21" s="4" t="s">
        <v>380</v>
      </c>
      <c r="F21" s="4" t="s">
        <v>381</v>
      </c>
    </row>
    <row r="22" spans="1:17">
      <c r="A22" s="4" t="s">
        <v>238</v>
      </c>
      <c r="H22" s="5" t="n">
        <v>233487</v>
      </c>
    </row>
    <row r="23" spans="1:17">
      <c r="A23" s="4" t="s">
        <v>236</v>
      </c>
      <c r="H23" s="5" t="n">
        <v>16250</v>
      </c>
    </row>
    <row r="24" spans="1:17">
      <c r="A24" s="4" t="s">
        <v>382</v>
      </c>
    </row>
    <row r="25" spans="1:17">
      <c r="A25" s="4" t="s">
        <v>265</v>
      </c>
      <c r="H25" s="6" t="n">
        <v>200000</v>
      </c>
    </row>
    <row r="26" spans="1:17">
      <c r="A26" s="4" t="s">
        <v>383</v>
      </c>
    </row>
    <row r="27" spans="1:17">
      <c r="A27" s="4" t="s">
        <v>266</v>
      </c>
      <c r="H27" s="4" t="s">
        <v>261</v>
      </c>
    </row>
    <row r="28" spans="1:17">
      <c r="A28" s="4" t="s">
        <v>384</v>
      </c>
      <c r="B28" s="6" t="n">
        <v>100000</v>
      </c>
    </row>
    <row r="29" spans="1:17">
      <c r="A29" s="4" t="s">
        <v>238</v>
      </c>
      <c r="H29" s="6" t="n">
        <v>32141</v>
      </c>
    </row>
    <row r="30" spans="1:17">
      <c r="A30" s="4" t="s">
        <v>236</v>
      </c>
      <c r="H30" s="5" t="n">
        <v>19917</v>
      </c>
    </row>
    <row r="31" spans="1:17">
      <c r="A31" s="4" t="s">
        <v>373</v>
      </c>
      <c r="D31" s="6" t="n">
        <v>20000</v>
      </c>
    </row>
    <row r="32" spans="1:17">
      <c r="A32" s="4" t="s">
        <v>385</v>
      </c>
      <c r="H32" s="5" t="n">
        <v>18000</v>
      </c>
    </row>
    <row r="33" spans="1:17">
      <c r="A33" s="4" t="s">
        <v>386</v>
      </c>
    </row>
    <row r="34" spans="1:17">
      <c r="A34" s="4" t="s">
        <v>387</v>
      </c>
      <c r="F34" s="6" t="n">
        <v>25000</v>
      </c>
      <c r="H34" s="5" t="n">
        <v>25000</v>
      </c>
      <c r="I34" s="5" t="n">
        <v>25000</v>
      </c>
    </row>
    <row r="35" spans="1:17">
      <c r="A35" s="4" t="s">
        <v>388</v>
      </c>
    </row>
    <row r="36" spans="1:17">
      <c r="A36" s="4" t="s">
        <v>387</v>
      </c>
      <c r="F36" s="5" t="n">
        <v>15000</v>
      </c>
      <c r="H36" s="5" t="n">
        <v>15000</v>
      </c>
      <c r="I36" s="5" t="n">
        <v>15000</v>
      </c>
    </row>
    <row r="37" spans="1:17">
      <c r="A37" s="4" t="s">
        <v>389</v>
      </c>
    </row>
    <row r="38" spans="1:17">
      <c r="A38" s="4" t="s">
        <v>374</v>
      </c>
      <c r="O38" s="6" t="n">
        <v>15000</v>
      </c>
    </row>
    <row r="39" spans="1:17">
      <c r="A39" s="4" t="s">
        <v>390</v>
      </c>
    </row>
    <row r="40" spans="1:17">
      <c r="A40" s="4" t="s">
        <v>387</v>
      </c>
      <c r="F40" s="5" t="n">
        <v>100000</v>
      </c>
      <c r="I40" s="6" t="n">
        <v>100000</v>
      </c>
    </row>
    <row r="41" spans="1:17">
      <c r="A41" s="4" t="s">
        <v>391</v>
      </c>
    </row>
    <row r="42" spans="1:17">
      <c r="A42" s="4" t="s">
        <v>331</v>
      </c>
      <c r="H42" s="5" t="n">
        <v>13242</v>
      </c>
      <c r="M42" s="5" t="n">
        <v>8421</v>
      </c>
    </row>
    <row r="43" spans="1:17">
      <c r="A43" s="4" t="s">
        <v>392</v>
      </c>
    </row>
    <row r="44" spans="1:17">
      <c r="A44" s="4" t="s">
        <v>377</v>
      </c>
      <c r="C44" s="6" t="n">
        <v>100000</v>
      </c>
    </row>
    <row r="45" spans="1:17">
      <c r="A45" s="4" t="s">
        <v>393</v>
      </c>
    </row>
    <row r="46" spans="1:17">
      <c r="A46" s="4" t="s">
        <v>373</v>
      </c>
      <c r="F46" s="6" t="n">
        <v>100000</v>
      </c>
    </row>
    <row r="47" spans="1:17">
      <c r="A47" s="4" t="s">
        <v>394</v>
      </c>
      <c r="F47" s="4" t="s">
        <v>395</v>
      </c>
    </row>
    <row r="48" spans="1:17">
      <c r="A48" s="4" t="s">
        <v>396</v>
      </c>
    </row>
    <row r="49" spans="1:17">
      <c r="A49" s="4" t="s">
        <v>266</v>
      </c>
      <c r="Q49" s="4" t="s">
        <v>397</v>
      </c>
    </row>
    <row r="50" spans="1:17">
      <c r="A50" s="4" t="s">
        <v>398</v>
      </c>
    </row>
    <row r="51" spans="1:17">
      <c r="A51" s="4" t="s">
        <v>399</v>
      </c>
      <c r="G51" s="6" t="n">
        <v>67628</v>
      </c>
    </row>
    <row r="52" spans="1:17">
      <c r="A52" s="4" t="s">
        <v>266</v>
      </c>
      <c r="P52" s="4" t="s">
        <v>400</v>
      </c>
    </row>
    <row r="53" spans="1:17">
      <c r="A53" s="4" t="s">
        <v>373</v>
      </c>
      <c r="J53" s="6" t="n">
        <v>90000</v>
      </c>
    </row>
    <row r="54" spans="1:17">
      <c r="A54" s="4" t="s">
        <v>401</v>
      </c>
    </row>
    <row r="55" spans="1:17">
      <c r="A55" s="4" t="s">
        <v>331</v>
      </c>
      <c r="H55" s="5" t="n">
        <v>33588</v>
      </c>
      <c r="M55" s="6" t="n">
        <v>30482</v>
      </c>
    </row>
    <row r="56" spans="1:17">
      <c r="A56" s="4" t="s">
        <v>237</v>
      </c>
    </row>
    <row r="57" spans="1:17">
      <c r="A57" s="4" t="s">
        <v>384</v>
      </c>
      <c r="B57" s="5" t="n">
        <v>100000</v>
      </c>
    </row>
    <row r="58" spans="1:17">
      <c r="A58" s="4" t="s">
        <v>238</v>
      </c>
      <c r="H58" s="5" t="n">
        <v>301115</v>
      </c>
    </row>
    <row r="59" spans="1:17">
      <c r="A59" s="4" t="s">
        <v>236</v>
      </c>
      <c r="H59" s="5" t="n">
        <v>16250</v>
      </c>
    </row>
    <row r="60" spans="1:17">
      <c r="A60" s="4" t="s">
        <v>402</v>
      </c>
    </row>
    <row r="61" spans="1:17">
      <c r="A61" s="4" t="s">
        <v>384</v>
      </c>
      <c r="B61" s="6" t="n">
        <v>200000</v>
      </c>
    </row>
    <row r="62" spans="1:17">
      <c r="A62" s="4" t="s">
        <v>403</v>
      </c>
    </row>
    <row r="63" spans="1:17">
      <c r="A63" s="4" t="s">
        <v>377</v>
      </c>
      <c r="C63" s="5" t="n">
        <v>100000</v>
      </c>
    </row>
    <row r="64" spans="1:17">
      <c r="A64" s="4" t="s">
        <v>404</v>
      </c>
    </row>
    <row r="65" spans="1:17">
      <c r="A65" s="4" t="s">
        <v>377</v>
      </c>
      <c r="C65" s="6" t="n">
        <v>200000</v>
      </c>
    </row>
    <row r="66" spans="1:17">
      <c r="A66" s="4" t="s">
        <v>405</v>
      </c>
    </row>
    <row r="67" spans="1:17">
      <c r="A67" s="4" t="s">
        <v>377</v>
      </c>
      <c r="H67" s="5" t="n">
        <v>300000</v>
      </c>
    </row>
    <row r="68" spans="1:17">
      <c r="A68" s="4" t="s">
        <v>406</v>
      </c>
    </row>
    <row r="69" spans="1:17">
      <c r="A69" s="4" t="s">
        <v>377</v>
      </c>
      <c r="H69" s="6" t="n">
        <v>100000</v>
      </c>
    </row>
    <row r="70" spans="1:17">
      <c r="A70" s="4" t="s">
        <v>407</v>
      </c>
    </row>
    <row r="71" spans="1:17">
      <c r="A71" s="4" t="s">
        <v>372</v>
      </c>
      <c r="G71" s="5" t="n">
        <v>4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08</v>
      </c>
      <c r="B1" s="2" t="s">
        <v>409</v>
      </c>
      <c r="C1" s="2" t="s">
        <v>371</v>
      </c>
      <c r="D1" s="2" t="s">
        <v>257</v>
      </c>
      <c r="E1" s="2" t="s">
        <v>2</v>
      </c>
      <c r="F1" s="2" t="s">
        <v>76</v>
      </c>
      <c r="G1" s="2" t="s">
        <v>410</v>
      </c>
      <c r="H1" s="2" t="s">
        <v>256</v>
      </c>
      <c r="I1" s="2" t="s">
        <v>31</v>
      </c>
      <c r="J1" s="2" t="s">
        <v>333</v>
      </c>
      <c r="K1" s="2" t="s">
        <v>258</v>
      </c>
    </row>
    <row r="2" spans="1:11">
      <c r="A2" s="4" t="s">
        <v>266</v>
      </c>
      <c r="H2" s="4" t="s">
        <v>267</v>
      </c>
      <c r="K2" s="4" t="s">
        <v>268</v>
      </c>
    </row>
    <row r="3" spans="1:11">
      <c r="A3" s="4" t="s">
        <v>373</v>
      </c>
      <c r="E3" s="6" t="n">
        <v>60408</v>
      </c>
      <c r="F3" s="6" t="n">
        <v>58815</v>
      </c>
    </row>
    <row r="4" spans="1:11">
      <c r="A4" s="4" t="s">
        <v>265</v>
      </c>
      <c r="E4" s="6" t="n">
        <v>658358</v>
      </c>
    </row>
    <row r="5" spans="1:11">
      <c r="A5" s="4" t="s">
        <v>274</v>
      </c>
    </row>
    <row r="6" spans="1:11">
      <c r="A6" s="4" t="s">
        <v>266</v>
      </c>
      <c r="E6" s="4" t="s">
        <v>275</v>
      </c>
    </row>
    <row r="7" spans="1:11">
      <c r="A7" s="4" t="s">
        <v>265</v>
      </c>
      <c r="D7" s="6" t="n">
        <v>150000</v>
      </c>
      <c r="E7" s="6" t="n">
        <v>150000</v>
      </c>
    </row>
    <row r="8" spans="1:11">
      <c r="A8" s="4" t="s">
        <v>411</v>
      </c>
    </row>
    <row r="9" spans="1:11">
      <c r="A9" s="4" t="s">
        <v>412</v>
      </c>
      <c r="B9" s="6" t="n">
        <v>250000</v>
      </c>
    </row>
    <row r="10" spans="1:11">
      <c r="A10" s="4" t="s">
        <v>398</v>
      </c>
    </row>
    <row r="11" spans="1:11">
      <c r="A11" s="4" t="s">
        <v>266</v>
      </c>
      <c r="C11" s="4" t="s">
        <v>400</v>
      </c>
    </row>
    <row r="12" spans="1:11">
      <c r="A12" s="4" t="s">
        <v>373</v>
      </c>
      <c r="G12" s="6" t="n">
        <v>90000</v>
      </c>
    </row>
    <row r="13" spans="1:11">
      <c r="A13" s="4" t="s">
        <v>413</v>
      </c>
      <c r="C13" s="4" t="s">
        <v>414</v>
      </c>
    </row>
    <row r="14" spans="1:11">
      <c r="A14" s="4" t="s">
        <v>415</v>
      </c>
    </row>
    <row r="15" spans="1:11">
      <c r="A15" s="4" t="s">
        <v>416</v>
      </c>
      <c r="G15" s="5" t="n">
        <v>47500</v>
      </c>
    </row>
    <row r="16" spans="1:11">
      <c r="A16" s="4" t="s">
        <v>266</v>
      </c>
      <c r="C16" s="4" t="s">
        <v>417</v>
      </c>
    </row>
    <row r="17" spans="1:11">
      <c r="A17" s="4" t="s">
        <v>331</v>
      </c>
      <c r="E17" s="5" t="n">
        <v>15600</v>
      </c>
      <c r="I17" s="6" t="n">
        <v>11400</v>
      </c>
    </row>
    <row r="18" spans="1:11">
      <c r="A18" s="4" t="s">
        <v>418</v>
      </c>
    </row>
    <row r="19" spans="1:11">
      <c r="A19" s="4" t="s">
        <v>416</v>
      </c>
      <c r="G19" s="6" t="n">
        <v>25000</v>
      </c>
    </row>
    <row r="20" spans="1:11">
      <c r="A20" s="4" t="s">
        <v>346</v>
      </c>
    </row>
    <row r="21" spans="1:11">
      <c r="A21" s="4" t="s">
        <v>266</v>
      </c>
      <c r="J21" s="4" t="s">
        <v>344</v>
      </c>
    </row>
    <row r="22" spans="1:11">
      <c r="A22" s="4" t="s">
        <v>419</v>
      </c>
    </row>
    <row r="23" spans="1:11">
      <c r="A23" s="4" t="s">
        <v>331</v>
      </c>
      <c r="E23" s="5" t="n">
        <v>33588</v>
      </c>
      <c r="I23" s="6" t="n">
        <v>30482</v>
      </c>
    </row>
    <row r="24" spans="1:11">
      <c r="A24" s="4" t="s">
        <v>420</v>
      </c>
    </row>
    <row r="25" spans="1:11">
      <c r="A25" s="4" t="s">
        <v>265</v>
      </c>
      <c r="B25" s="6" t="n">
        <v>137500</v>
      </c>
    </row>
    <row r="26" spans="1:11">
      <c r="A26" s="4" t="s">
        <v>421</v>
      </c>
    </row>
    <row r="27" spans="1:11">
      <c r="A27" s="4" t="s">
        <v>265</v>
      </c>
      <c r="E27" s="5" t="n">
        <v>137500</v>
      </c>
    </row>
    <row r="28" spans="1:11">
      <c r="A28" s="4" t="s">
        <v>422</v>
      </c>
    </row>
    <row r="29" spans="1:11">
      <c r="A29" s="4" t="s">
        <v>412</v>
      </c>
      <c r="E29" s="5" t="n">
        <v>250000</v>
      </c>
    </row>
    <row r="30" spans="1:11">
      <c r="A30" s="4" t="s">
        <v>423</v>
      </c>
    </row>
    <row r="31" spans="1:11">
      <c r="A31" s="4" t="s">
        <v>412</v>
      </c>
      <c r="E31" s="6" t="n">
        <v>3850000</v>
      </c>
    </row>
    <row r="32" spans="1:11">
      <c r="A32" s="4" t="s">
        <v>424</v>
      </c>
    </row>
    <row r="33" spans="1:11">
      <c r="A33" s="4" t="s">
        <v>266</v>
      </c>
      <c r="D33" s="4" t="s">
        <v>211</v>
      </c>
    </row>
    <row r="34" spans="1:11">
      <c r="A34" s="4" t="s">
        <v>413</v>
      </c>
      <c r="D34" s="4" t="s">
        <v>414</v>
      </c>
    </row>
    <row r="35" spans="1:11">
      <c r="A35" s="4" t="s">
        <v>425</v>
      </c>
      <c r="D35" s="6" t="n">
        <v>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187699</v>
      </c>
      <c r="C4" s="6" t="n">
        <v>170736</v>
      </c>
    </row>
    <row r="5" spans="1:3">
      <c r="A5" s="4" t="s">
        <v>79</v>
      </c>
      <c r="B5" s="4" t="s">
        <v>34</v>
      </c>
      <c r="C5" s="5" t="n">
        <v>21570</v>
      </c>
    </row>
    <row r="6" spans="1:3">
      <c r="A6" s="4" t="s">
        <v>80</v>
      </c>
      <c r="B6" s="5" t="n">
        <v>15968</v>
      </c>
      <c r="C6" s="5" t="n">
        <v>15970</v>
      </c>
    </row>
    <row r="7" spans="1:3">
      <c r="A7" s="4" t="s">
        <v>81</v>
      </c>
      <c r="B7" s="5" t="n">
        <v>203667</v>
      </c>
      <c r="C7" s="5" t="n">
        <v>208276</v>
      </c>
    </row>
    <row r="8" spans="1:3">
      <c r="A8" s="3" t="s">
        <v>82</v>
      </c>
    </row>
    <row r="9" spans="1:3">
      <c r="A9" s="4" t="s">
        <v>83</v>
      </c>
      <c r="B9" s="5" t="n">
        <v>106609</v>
      </c>
      <c r="C9" s="5" t="n">
        <v>80144</v>
      </c>
    </row>
    <row r="10" spans="1:3">
      <c r="A10" s="4" t="s">
        <v>80</v>
      </c>
      <c r="B10" s="5" t="n">
        <v>74382</v>
      </c>
      <c r="C10" s="5" t="n">
        <v>71664</v>
      </c>
    </row>
    <row r="11" spans="1:3">
      <c r="A11" s="4" t="s">
        <v>84</v>
      </c>
      <c r="B11" s="5" t="n">
        <v>658350</v>
      </c>
      <c r="C11" s="4" t="s">
        <v>34</v>
      </c>
    </row>
    <row r="12" spans="1:3">
      <c r="A12" s="4" t="s">
        <v>85</v>
      </c>
      <c r="B12" s="5" t="n">
        <v>-36000</v>
      </c>
      <c r="C12" s="4" t="s">
        <v>34</v>
      </c>
    </row>
    <row r="13" spans="1:3">
      <c r="A13" s="4" t="s">
        <v>86</v>
      </c>
      <c r="B13" s="5" t="n">
        <v>803341</v>
      </c>
      <c r="C13" s="5" t="n">
        <v>151808</v>
      </c>
    </row>
    <row r="14" spans="1:3">
      <c r="A14" s="4" t="s">
        <v>87</v>
      </c>
      <c r="B14" s="5" t="n">
        <v>-1007008</v>
      </c>
      <c r="C14" s="5" t="n">
        <v>-360084</v>
      </c>
    </row>
    <row r="15" spans="1:3">
      <c r="A15" s="4" t="s">
        <v>88</v>
      </c>
      <c r="B15" s="5" t="n">
        <v>-25400</v>
      </c>
      <c r="C15" s="5" t="n">
        <v>-25400</v>
      </c>
    </row>
    <row r="16" spans="1:3">
      <c r="A16" s="4" t="s">
        <v>89</v>
      </c>
      <c r="B16" s="6" t="n">
        <v>-1032408</v>
      </c>
      <c r="C16" s="6" t="n">
        <v>-385484</v>
      </c>
    </row>
    <row r="17" spans="1:3">
      <c r="A17" s="4" t="s">
        <v>90</v>
      </c>
      <c r="B17" s="7" t="n">
        <v>-0.03</v>
      </c>
      <c r="C17" s="4" t="s">
        <v>91</v>
      </c>
    </row>
    <row r="18" spans="1:3">
      <c r="A18" s="4" t="s">
        <v>92</v>
      </c>
      <c r="B18" s="5" t="n">
        <v>36297576</v>
      </c>
      <c r="C18" s="5" t="n">
        <v>362975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6</v>
      </c>
      <c r="B1" s="2" t="s">
        <v>255</v>
      </c>
      <c r="C1" s="2" t="s">
        <v>2</v>
      </c>
      <c r="D1" s="2" t="s">
        <v>31</v>
      </c>
    </row>
    <row r="2" spans="1:4">
      <c r="A2" s="4" t="s">
        <v>427</v>
      </c>
      <c r="C2" s="6" t="n">
        <v>187500</v>
      </c>
      <c r="D2" s="6" t="n">
        <v>187500</v>
      </c>
    </row>
    <row r="3" spans="1:4">
      <c r="A3" s="4" t="s">
        <v>428</v>
      </c>
      <c r="C3" s="5" t="n">
        <v>115000</v>
      </c>
      <c r="D3" s="5" t="n">
        <v>115000</v>
      </c>
    </row>
    <row r="4" spans="1:4">
      <c r="A4" s="4" t="s">
        <v>429</v>
      </c>
      <c r="C4" s="5" t="n">
        <v>72500</v>
      </c>
      <c r="D4" s="5" t="n">
        <v>72500</v>
      </c>
    </row>
    <row r="5" spans="1:4">
      <c r="A5" s="4" t="s">
        <v>430</v>
      </c>
    </row>
    <row r="6" spans="1:4">
      <c r="A6" s="4" t="s">
        <v>427</v>
      </c>
      <c r="B6" s="6" t="n">
        <v>47500</v>
      </c>
      <c r="C6" s="5" t="n">
        <v>47500</v>
      </c>
    </row>
    <row r="7" spans="1:4">
      <c r="A7" s="4" t="s">
        <v>428</v>
      </c>
      <c r="B7" s="5" t="n">
        <v>25000</v>
      </c>
      <c r="C7" s="5" t="n">
        <v>25000</v>
      </c>
    </row>
    <row r="8" spans="1:4">
      <c r="A8" s="4" t="s">
        <v>429</v>
      </c>
      <c r="B8" s="6" t="n">
        <v>22500</v>
      </c>
      <c r="C8" s="5" t="n">
        <v>22500</v>
      </c>
    </row>
    <row r="9" spans="1:4">
      <c r="A9" s="4" t="s">
        <v>431</v>
      </c>
    </row>
    <row r="10" spans="1:4">
      <c r="A10" s="4" t="s">
        <v>427</v>
      </c>
      <c r="C10" s="5" t="n">
        <v>90000</v>
      </c>
      <c r="D10" s="5" t="n">
        <v>90000</v>
      </c>
    </row>
    <row r="11" spans="1:4">
      <c r="A11" s="4" t="s">
        <v>428</v>
      </c>
      <c r="C11" s="5" t="n">
        <v>90000</v>
      </c>
      <c r="D11" s="5" t="n">
        <v>90000</v>
      </c>
    </row>
    <row r="12" spans="1:4">
      <c r="A12" s="4" t="s">
        <v>429</v>
      </c>
      <c r="C12" s="4" t="s">
        <v>34</v>
      </c>
      <c r="D12" s="4" t="s">
        <v>34</v>
      </c>
    </row>
    <row r="13" spans="1:4">
      <c r="A13" s="4" t="s">
        <v>432</v>
      </c>
    </row>
    <row r="14" spans="1:4">
      <c r="A14" s="4" t="s">
        <v>427</v>
      </c>
      <c r="C14" s="5" t="n">
        <v>50000</v>
      </c>
      <c r="D14" s="5" t="n">
        <v>50000</v>
      </c>
    </row>
    <row r="15" spans="1:4">
      <c r="A15" s="4" t="s">
        <v>428</v>
      </c>
      <c r="C15" s="4" t="s">
        <v>34</v>
      </c>
      <c r="D15" s="4" t="s">
        <v>34</v>
      </c>
    </row>
    <row r="16" spans="1:4">
      <c r="A16" s="4" t="s">
        <v>429</v>
      </c>
      <c r="C16" s="6" t="n">
        <v>50000</v>
      </c>
      <c r="D16" s="6" t="n">
        <v>5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 customWidth="1" max="5" min="5" width="14"/>
    <col customWidth="1" max="6" min="6" width="14"/>
  </cols>
  <sheetData>
    <row r="1" spans="1:6">
      <c r="A1" s="1" t="s">
        <v>433</v>
      </c>
      <c r="B1" s="2" t="s">
        <v>434</v>
      </c>
      <c r="C1" s="2" t="s">
        <v>1</v>
      </c>
    </row>
    <row r="2" spans="1:6">
      <c r="B2" s="2" t="s">
        <v>256</v>
      </c>
      <c r="C2" s="2" t="s">
        <v>2</v>
      </c>
      <c r="D2" s="2" t="s">
        <v>76</v>
      </c>
      <c r="E2" s="2" t="s">
        <v>31</v>
      </c>
      <c r="F2" s="2" t="s">
        <v>258</v>
      </c>
    </row>
    <row r="3" spans="1:6">
      <c r="A3" s="4" t="s">
        <v>240</v>
      </c>
      <c r="C3" s="6" t="n">
        <v>2444711</v>
      </c>
      <c r="E3" s="6" t="n">
        <v>2369711</v>
      </c>
    </row>
    <row r="4" spans="1:6">
      <c r="A4" s="4" t="s">
        <v>266</v>
      </c>
      <c r="B4" s="4" t="s">
        <v>267</v>
      </c>
      <c r="F4" s="4" t="s">
        <v>268</v>
      </c>
    </row>
    <row r="5" spans="1:6">
      <c r="A5" s="4" t="s">
        <v>247</v>
      </c>
      <c r="C5" s="5" t="n">
        <v>1809966</v>
      </c>
      <c r="E5" s="5" t="n">
        <v>1743658</v>
      </c>
    </row>
    <row r="6" spans="1:6">
      <c r="A6" s="4" t="s">
        <v>435</v>
      </c>
      <c r="B6" s="6" t="n">
        <v>258</v>
      </c>
    </row>
    <row r="7" spans="1:6">
      <c r="A7" s="4" t="s">
        <v>436</v>
      </c>
    </row>
    <row r="8" spans="1:6">
      <c r="A8" s="4" t="s">
        <v>437</v>
      </c>
      <c r="C8" s="5" t="n">
        <v>501250</v>
      </c>
      <c r="D8" s="6" t="n">
        <v>478750</v>
      </c>
    </row>
    <row r="9" spans="1:6">
      <c r="A9" s="4" t="s">
        <v>438</v>
      </c>
    </row>
    <row r="10" spans="1:6">
      <c r="A10" s="4" t="s">
        <v>435</v>
      </c>
      <c r="C10" s="5" t="n">
        <v>4534</v>
      </c>
    </row>
    <row r="11" spans="1:6">
      <c r="A11" s="4" t="s">
        <v>439</v>
      </c>
      <c r="C11" s="5" t="n">
        <v>13602</v>
      </c>
      <c r="D11" s="4" t="s">
        <v>34</v>
      </c>
    </row>
    <row r="12" spans="1:6">
      <c r="A12" s="4" t="s">
        <v>244</v>
      </c>
      <c r="C12" s="5" t="n">
        <v>5042</v>
      </c>
    </row>
    <row r="13" spans="1:6">
      <c r="A13" s="4" t="s">
        <v>440</v>
      </c>
      <c r="C13" s="5" t="n">
        <v>18644</v>
      </c>
    </row>
    <row r="14" spans="1:6">
      <c r="A14" s="4" t="s">
        <v>383</v>
      </c>
    </row>
    <row r="15" spans="1:6">
      <c r="A15" s="4" t="s">
        <v>240</v>
      </c>
      <c r="C15" s="6" t="n">
        <v>2241996</v>
      </c>
    </row>
    <row r="16" spans="1:6">
      <c r="A16" s="4" t="s">
        <v>266</v>
      </c>
      <c r="C16" s="4" t="s">
        <v>261</v>
      </c>
    </row>
    <row r="17" spans="1:6">
      <c r="A17" s="4" t="s">
        <v>441</v>
      </c>
      <c r="C17" s="6" t="n">
        <v>265412</v>
      </c>
      <c r="E17" s="5" t="n">
        <v>246983</v>
      </c>
    </row>
    <row r="18" spans="1:6">
      <c r="A18" s="4" t="s">
        <v>442</v>
      </c>
    </row>
    <row r="19" spans="1:6">
      <c r="A19" s="4" t="s">
        <v>240</v>
      </c>
      <c r="C19" s="5" t="n">
        <v>121140</v>
      </c>
    </row>
    <row r="20" spans="1:6">
      <c r="A20" s="4" t="s">
        <v>443</v>
      </c>
    </row>
    <row r="21" spans="1:6">
      <c r="A21" s="4" t="s">
        <v>444</v>
      </c>
      <c r="C21" s="5" t="n">
        <v>51333</v>
      </c>
      <c r="D21" s="6" t="n">
        <v>52889</v>
      </c>
    </row>
    <row r="22" spans="1:6">
      <c r="A22" s="4" t="s">
        <v>247</v>
      </c>
      <c r="C22" s="5" t="n">
        <v>927406</v>
      </c>
      <c r="E22" s="6" t="n">
        <v>876074</v>
      </c>
    </row>
    <row r="23" spans="1:6">
      <c r="A23" s="4" t="s">
        <v>445</v>
      </c>
    </row>
    <row r="24" spans="1:6">
      <c r="A24" s="4" t="s">
        <v>446</v>
      </c>
      <c r="C24" s="6" t="n">
        <v>15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 customWidth="1" max="6" min="6" width="15"/>
    <col customWidth="1" max="7" min="7" width="14"/>
    <col customWidth="1" max="8" min="8" width="14"/>
    <col customWidth="1" max="9" min="9" width="14"/>
    <col customWidth="1" max="10" min="10" width="14"/>
    <col customWidth="1" max="11" min="11" width="16"/>
    <col customWidth="1" max="12" min="12" width="15"/>
    <col customWidth="1" max="13" min="13" width="14"/>
    <col customWidth="1" max="14" min="14" width="14"/>
    <col customWidth="1" max="15" min="15" width="14"/>
    <col customWidth="1" max="16" min="16" width="14"/>
  </cols>
  <sheetData>
    <row r="1" spans="1:16">
      <c r="A1" s="1" t="s">
        <v>447</v>
      </c>
      <c r="B1" s="2" t="s">
        <v>448</v>
      </c>
      <c r="C1" s="2" t="s">
        <v>449</v>
      </c>
      <c r="D1" s="2" t="s">
        <v>450</v>
      </c>
      <c r="E1" s="2" t="s">
        <v>451</v>
      </c>
      <c r="F1" s="2" t="s">
        <v>333</v>
      </c>
      <c r="G1" s="2" t="s">
        <v>409</v>
      </c>
      <c r="H1" s="2" t="s">
        <v>452</v>
      </c>
      <c r="I1" s="2" t="s">
        <v>258</v>
      </c>
      <c r="J1" s="2" t="s">
        <v>453</v>
      </c>
      <c r="K1" s="2" t="s">
        <v>2</v>
      </c>
      <c r="L1" s="2" t="s">
        <v>254</v>
      </c>
      <c r="M1" s="2" t="s">
        <v>256</v>
      </c>
      <c r="N1" s="2" t="s">
        <v>31</v>
      </c>
      <c r="O1" s="2" t="s">
        <v>303</v>
      </c>
      <c r="P1" s="2" t="s">
        <v>301</v>
      </c>
    </row>
    <row r="2" spans="1:16">
      <c r="A2" s="4" t="s">
        <v>265</v>
      </c>
      <c r="K2" s="6" t="n">
        <v>658358</v>
      </c>
    </row>
    <row r="3" spans="1:16">
      <c r="A3" s="4" t="s">
        <v>266</v>
      </c>
      <c r="I3" s="4" t="s">
        <v>268</v>
      </c>
      <c r="M3" s="4" t="s">
        <v>267</v>
      </c>
    </row>
    <row r="4" spans="1:16">
      <c r="A4" s="4" t="s">
        <v>454</v>
      </c>
      <c r="K4" s="4" t="s">
        <v>263</v>
      </c>
      <c r="L4" s="4" t="s">
        <v>264</v>
      </c>
    </row>
    <row r="5" spans="1:16">
      <c r="A5" s="4" t="s">
        <v>455</v>
      </c>
      <c r="K5" s="6" t="n">
        <v>91200</v>
      </c>
      <c r="N5" s="6" t="n">
        <v>256948</v>
      </c>
    </row>
    <row r="6" spans="1:16">
      <c r="A6" s="4" t="s">
        <v>456</v>
      </c>
    </row>
    <row r="7" spans="1:16">
      <c r="A7" s="4" t="s">
        <v>457</v>
      </c>
      <c r="B7" s="6" t="n">
        <v>100000</v>
      </c>
      <c r="H7" s="6" t="n">
        <v>1400000</v>
      </c>
    </row>
    <row r="8" spans="1:16">
      <c r="A8" s="4" t="s">
        <v>458</v>
      </c>
    </row>
    <row r="9" spans="1:16">
      <c r="A9" s="4" t="s">
        <v>457</v>
      </c>
      <c r="D9" s="6" t="n">
        <v>50000</v>
      </c>
    </row>
    <row r="10" spans="1:16">
      <c r="A10" s="4" t="s">
        <v>454</v>
      </c>
      <c r="D10" s="4" t="s">
        <v>459</v>
      </c>
    </row>
    <row r="11" spans="1:16">
      <c r="A11" s="4" t="s">
        <v>460</v>
      </c>
      <c r="J11" s="6" t="n">
        <v>28500</v>
      </c>
    </row>
    <row r="12" spans="1:16">
      <c r="A12" s="4" t="s">
        <v>376</v>
      </c>
    </row>
    <row r="13" spans="1:16">
      <c r="A13" s="4" t="s">
        <v>377</v>
      </c>
      <c r="K13" s="5" t="n">
        <v>400000</v>
      </c>
    </row>
    <row r="14" spans="1:16">
      <c r="A14" s="4" t="s">
        <v>420</v>
      </c>
    </row>
    <row r="15" spans="1:16">
      <c r="A15" s="4" t="s">
        <v>265</v>
      </c>
      <c r="G15" s="6" t="n">
        <v>137500</v>
      </c>
    </row>
    <row r="16" spans="1:16">
      <c r="A16" s="4" t="s">
        <v>346</v>
      </c>
    </row>
    <row r="17" spans="1:16">
      <c r="A17" s="4" t="s">
        <v>266</v>
      </c>
      <c r="F17" s="4" t="s">
        <v>344</v>
      </c>
    </row>
    <row r="18" spans="1:16">
      <c r="A18" s="4" t="s">
        <v>454</v>
      </c>
      <c r="F18" s="4" t="s">
        <v>348</v>
      </c>
    </row>
    <row r="19" spans="1:16">
      <c r="A19" s="4" t="s">
        <v>461</v>
      </c>
    </row>
    <row r="20" spans="1:16">
      <c r="A20" s="4" t="s">
        <v>265</v>
      </c>
      <c r="D20" s="6" t="n">
        <v>50000</v>
      </c>
    </row>
    <row r="21" spans="1:16">
      <c r="A21" s="4" t="s">
        <v>266</v>
      </c>
      <c r="D21" s="4" t="s">
        <v>261</v>
      </c>
    </row>
    <row r="22" spans="1:16">
      <c r="A22" s="4" t="s">
        <v>454</v>
      </c>
      <c r="D22" s="4" t="s">
        <v>462</v>
      </c>
    </row>
    <row r="23" spans="1:16">
      <c r="A23" s="4" t="s">
        <v>463</v>
      </c>
    </row>
    <row r="24" spans="1:16">
      <c r="A24" s="4" t="s">
        <v>265</v>
      </c>
      <c r="C24" s="6" t="n">
        <v>37500</v>
      </c>
    </row>
    <row r="25" spans="1:16">
      <c r="A25" s="4" t="s">
        <v>266</v>
      </c>
      <c r="C25" s="4" t="s">
        <v>261</v>
      </c>
    </row>
    <row r="26" spans="1:16">
      <c r="A26" s="4" t="s">
        <v>454</v>
      </c>
      <c r="C26" s="4" t="s">
        <v>464</v>
      </c>
    </row>
    <row r="27" spans="1:16">
      <c r="A27" s="4" t="s">
        <v>465</v>
      </c>
    </row>
    <row r="28" spans="1:16">
      <c r="A28" s="4" t="s">
        <v>265</v>
      </c>
      <c r="C28" s="6" t="n">
        <v>25000</v>
      </c>
    </row>
    <row r="29" spans="1:16">
      <c r="A29" s="4" t="s">
        <v>266</v>
      </c>
      <c r="C29" s="4" t="s">
        <v>261</v>
      </c>
    </row>
    <row r="30" spans="1:16">
      <c r="A30" s="4" t="s">
        <v>454</v>
      </c>
      <c r="C30" s="4" t="s">
        <v>466</v>
      </c>
    </row>
    <row r="31" spans="1:16">
      <c r="A31" s="4" t="s">
        <v>467</v>
      </c>
    </row>
    <row r="32" spans="1:16">
      <c r="A32" s="4" t="s">
        <v>265</v>
      </c>
      <c r="C32" s="6" t="n">
        <v>25000</v>
      </c>
    </row>
    <row r="33" spans="1:16">
      <c r="A33" s="4" t="s">
        <v>266</v>
      </c>
      <c r="C33" s="4" t="s">
        <v>261</v>
      </c>
    </row>
    <row r="34" spans="1:16">
      <c r="A34" s="4" t="s">
        <v>454</v>
      </c>
      <c r="C34" s="4" t="s">
        <v>464</v>
      </c>
    </row>
    <row r="35" spans="1:16">
      <c r="A35" s="4" t="s">
        <v>468</v>
      </c>
    </row>
    <row r="36" spans="1:16">
      <c r="A36" s="4" t="s">
        <v>469</v>
      </c>
      <c r="C36" s="6" t="n">
        <v>14413</v>
      </c>
    </row>
    <row r="37" spans="1:16">
      <c r="A37" s="4" t="s">
        <v>470</v>
      </c>
    </row>
    <row r="38" spans="1:16">
      <c r="A38" s="4" t="s">
        <v>469</v>
      </c>
      <c r="C38" s="6" t="n">
        <v>36038</v>
      </c>
    </row>
    <row r="39" spans="1:16">
      <c r="A39" s="4" t="s">
        <v>411</v>
      </c>
    </row>
    <row r="40" spans="1:16">
      <c r="A40" s="4" t="s">
        <v>412</v>
      </c>
      <c r="G40" s="6" t="n">
        <v>250000</v>
      </c>
    </row>
    <row r="41" spans="1:16">
      <c r="A41" s="4" t="s">
        <v>471</v>
      </c>
    </row>
    <row r="42" spans="1:16">
      <c r="A42" s="4" t="s">
        <v>265</v>
      </c>
      <c r="K42" s="5" t="n">
        <v>137500</v>
      </c>
    </row>
    <row r="43" spans="1:16">
      <c r="A43" s="4" t="s">
        <v>472</v>
      </c>
    </row>
    <row r="44" spans="1:16">
      <c r="A44" s="4" t="s">
        <v>412</v>
      </c>
      <c r="K44" s="5" t="n">
        <v>250000</v>
      </c>
    </row>
    <row r="45" spans="1:16">
      <c r="A45" s="4" t="s">
        <v>473</v>
      </c>
    </row>
    <row r="46" spans="1:16">
      <c r="A46" s="4" t="s">
        <v>377</v>
      </c>
      <c r="E46" s="6" t="n">
        <v>400000</v>
      </c>
    </row>
    <row r="47" spans="1:16">
      <c r="A47" s="4" t="s">
        <v>474</v>
      </c>
    </row>
    <row r="48" spans="1:16">
      <c r="A48" s="4" t="s">
        <v>412</v>
      </c>
      <c r="I48" s="6" t="n">
        <v>1850000</v>
      </c>
    </row>
    <row r="49" spans="1:16">
      <c r="A49" s="4" t="s">
        <v>475</v>
      </c>
    </row>
    <row r="50" spans="1:16">
      <c r="A50" s="4" t="s">
        <v>412</v>
      </c>
      <c r="K50" s="6" t="n">
        <v>2000000</v>
      </c>
    </row>
    <row r="51" spans="1:16">
      <c r="A51" s="4" t="s">
        <v>476</v>
      </c>
    </row>
    <row r="52" spans="1:16">
      <c r="A52" s="4" t="s">
        <v>265</v>
      </c>
      <c r="P52" s="6" t="n">
        <v>1000000</v>
      </c>
    </row>
    <row r="53" spans="1:16">
      <c r="A53" s="4" t="s">
        <v>477</v>
      </c>
    </row>
    <row r="54" spans="1:16">
      <c r="A54" s="4" t="s">
        <v>265</v>
      </c>
      <c r="O54" s="6" t="n">
        <v>85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478</v>
      </c>
      <c r="B1" s="2" t="s">
        <v>225</v>
      </c>
    </row>
    <row r="2" spans="1:2">
      <c r="A2" s="4" t="s">
        <v>238</v>
      </c>
      <c r="B2" s="6" t="n">
        <v>233487</v>
      </c>
    </row>
    <row r="3" spans="1:2">
      <c r="A3" s="4" t="s">
        <v>479</v>
      </c>
    </row>
    <row r="4" spans="1:2">
      <c r="A4" s="4" t="s">
        <v>238</v>
      </c>
      <c r="B4" s="6" t="n">
        <v>102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6</v>
      </c>
    </row>
    <row r="3" spans="1:3">
      <c r="A3" s="4" t="s">
        <v>94</v>
      </c>
    </row>
    <row r="4" spans="1:3">
      <c r="A4" s="4" t="s">
        <v>95</v>
      </c>
      <c r="B4" s="6" t="n">
        <v>20860</v>
      </c>
      <c r="C4" s="6" t="n">
        <v>20860</v>
      </c>
    </row>
    <row r="5" spans="1:3">
      <c r="A5" s="4" t="s">
        <v>96</v>
      </c>
      <c r="B5" s="5" t="n">
        <v>2086000</v>
      </c>
      <c r="C5" s="5" t="n">
        <v>2086000</v>
      </c>
    </row>
    <row r="6" spans="1:3">
      <c r="A6" s="4" t="s">
        <v>95</v>
      </c>
      <c r="B6" s="6" t="n">
        <v>20860</v>
      </c>
      <c r="C6" s="6" t="n">
        <v>20860</v>
      </c>
    </row>
    <row r="7" spans="1:3">
      <c r="A7" s="4" t="s">
        <v>96</v>
      </c>
      <c r="B7" s="5" t="n">
        <v>2086000</v>
      </c>
      <c r="C7" s="5" t="n">
        <v>2086000</v>
      </c>
    </row>
    <row r="8" spans="1:3">
      <c r="A8" s="4" t="s">
        <v>97</v>
      </c>
    </row>
    <row r="9" spans="1:3">
      <c r="A9" s="4" t="s">
        <v>95</v>
      </c>
      <c r="B9" s="6" t="n">
        <v>39052</v>
      </c>
      <c r="C9" s="6" t="n">
        <v>39052</v>
      </c>
    </row>
    <row r="10" spans="1:3">
      <c r="A10" s="4" t="s">
        <v>96</v>
      </c>
      <c r="B10" s="5" t="n">
        <v>36297576</v>
      </c>
      <c r="C10" s="5" t="n">
        <v>36297576</v>
      </c>
    </row>
    <row r="11" spans="1:3">
      <c r="A11" s="4" t="s">
        <v>95</v>
      </c>
      <c r="B11" s="6" t="n">
        <v>39052</v>
      </c>
      <c r="C11" s="6" t="n">
        <v>39052</v>
      </c>
    </row>
    <row r="12" spans="1:3">
      <c r="A12" s="4" t="s">
        <v>96</v>
      </c>
      <c r="B12" s="5" t="n">
        <v>36297576</v>
      </c>
      <c r="C12" s="5" t="n">
        <v>36297576</v>
      </c>
    </row>
    <row r="13" spans="1:3">
      <c r="A13" s="4" t="s">
        <v>98</v>
      </c>
    </row>
    <row r="14" spans="1:3">
      <c r="A14" s="4" t="s">
        <v>95</v>
      </c>
      <c r="B14" s="6" t="n">
        <v>35430445</v>
      </c>
      <c r="C14" s="6" t="n">
        <v>35526362</v>
      </c>
    </row>
    <row r="15" spans="1:3">
      <c r="A15" s="4" t="s">
        <v>79</v>
      </c>
      <c r="B15" s="4" t="s">
        <v>34</v>
      </c>
      <c r="C15" s="5" t="n">
        <v>21570</v>
      </c>
    </row>
    <row r="16" spans="1:3">
      <c r="A16" s="4" t="s">
        <v>95</v>
      </c>
      <c r="B16" s="5" t="n">
        <v>35430445</v>
      </c>
      <c r="C16" s="5" t="n">
        <v>35547932</v>
      </c>
    </row>
    <row r="17" spans="1:3">
      <c r="A17" s="4" t="s">
        <v>99</v>
      </c>
    </row>
    <row r="18" spans="1:3">
      <c r="A18" s="4" t="s">
        <v>95</v>
      </c>
      <c r="B18" s="6" t="n">
        <v>-3083672</v>
      </c>
      <c r="C18" s="6" t="n">
        <v>-3202274</v>
      </c>
    </row>
    <row r="19" spans="1:3">
      <c r="A19" s="4" t="s">
        <v>96</v>
      </c>
      <c r="B19" s="5" t="n">
        <v>2068190</v>
      </c>
      <c r="C19" s="5" t="n">
        <v>2147735</v>
      </c>
    </row>
    <row r="20" spans="1:3">
      <c r="A20" s="4" t="s">
        <v>95</v>
      </c>
      <c r="B20" s="6" t="n">
        <v>-3083672</v>
      </c>
      <c r="C20" s="6" t="n">
        <v>-3202274</v>
      </c>
    </row>
    <row r="21" spans="1:3">
      <c r="A21" s="4" t="s">
        <v>96</v>
      </c>
      <c r="B21" s="5" t="n">
        <v>2068190</v>
      </c>
      <c r="C21" s="5" t="n">
        <v>2147735</v>
      </c>
    </row>
    <row r="22" spans="1:3">
      <c r="A22" s="4" t="s">
        <v>100</v>
      </c>
    </row>
    <row r="23" spans="1:3">
      <c r="A23" s="4" t="s">
        <v>95</v>
      </c>
      <c r="B23" s="6" t="n">
        <v>-38070603</v>
      </c>
      <c r="C23" s="6" t="n">
        <v>-36679875</v>
      </c>
    </row>
    <row r="24" spans="1:3">
      <c r="A24" s="4" t="s">
        <v>101</v>
      </c>
      <c r="B24" s="5" t="n">
        <v>-7500</v>
      </c>
      <c r="C24" s="5" t="n">
        <v>-7500</v>
      </c>
    </row>
    <row r="25" spans="1:3">
      <c r="A25" s="4" t="s">
        <v>102</v>
      </c>
      <c r="B25" s="5" t="n">
        <v>-7500</v>
      </c>
      <c r="C25" s="5" t="n">
        <v>-7500</v>
      </c>
    </row>
    <row r="26" spans="1:3">
      <c r="A26" s="4" t="s">
        <v>103</v>
      </c>
      <c r="B26" s="5" t="n">
        <v>-10400</v>
      </c>
      <c r="C26" s="5" t="n">
        <v>-10400</v>
      </c>
    </row>
    <row r="27" spans="1:3">
      <c r="A27" s="4" t="s">
        <v>104</v>
      </c>
      <c r="B27" s="5" t="n">
        <v>-1007008</v>
      </c>
      <c r="C27" s="5" t="n">
        <v>-360084</v>
      </c>
    </row>
    <row r="28" spans="1:3">
      <c r="A28" s="4" t="s">
        <v>95</v>
      </c>
      <c r="B28" s="5" t="n">
        <v>-39103011</v>
      </c>
      <c r="C28" s="5" t="n">
        <v>-37065359</v>
      </c>
    </row>
    <row r="29" spans="1:3">
      <c r="A29" s="4" t="s">
        <v>105</v>
      </c>
    </row>
    <row r="30" spans="1:3">
      <c r="A30" s="4" t="s">
        <v>95</v>
      </c>
      <c r="B30" s="6" t="n">
        <v>-148216</v>
      </c>
      <c r="C30" s="6" t="n">
        <v>-147101</v>
      </c>
    </row>
    <row r="31" spans="1:3">
      <c r="A31" s="4" t="s">
        <v>96</v>
      </c>
      <c r="B31" s="5" t="n">
        <v>686706</v>
      </c>
      <c r="C31" s="5" t="n">
        <v>607161</v>
      </c>
    </row>
    <row r="32" spans="1:3">
      <c r="A32" s="4" t="s">
        <v>95</v>
      </c>
      <c r="B32" s="6" t="n">
        <v>-148216</v>
      </c>
      <c r="C32" s="6" t="n">
        <v>-147101</v>
      </c>
    </row>
    <row r="33" spans="1:3">
      <c r="A33" s="4" t="s">
        <v>96</v>
      </c>
      <c r="B33" s="5" t="n">
        <v>686706</v>
      </c>
      <c r="C33" s="5" t="n">
        <v>607161</v>
      </c>
    </row>
    <row r="34" spans="1:3">
      <c r="A34" s="4" t="s">
        <v>95</v>
      </c>
      <c r="B34" s="6" t="n">
        <v>-5812134</v>
      </c>
      <c r="C34" s="6" t="n">
        <v>-4442976</v>
      </c>
    </row>
    <row r="35" spans="1:3">
      <c r="A35" s="4" t="s">
        <v>104</v>
      </c>
      <c r="B35" s="5" t="n">
        <v>-1007008</v>
      </c>
      <c r="C35" s="5" t="n">
        <v>-360084</v>
      </c>
    </row>
    <row r="36" spans="1:3">
      <c r="A36" s="4" t="s">
        <v>95</v>
      </c>
      <c r="B36" s="6" t="n">
        <v>-6844542</v>
      </c>
      <c r="C36" s="6" t="n">
        <v>-48068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6</v>
      </c>
    </row>
    <row r="3" spans="1:3">
      <c r="A3" s="4" t="s">
        <v>107</v>
      </c>
    </row>
    <row r="4" spans="1:3">
      <c r="A4" s="4" t="s">
        <v>108</v>
      </c>
      <c r="B4" s="9" t="n">
        <v>0.0081</v>
      </c>
      <c r="C4" s="9" t="n">
        <v>0.0081</v>
      </c>
    </row>
    <row r="5" spans="1:3">
      <c r="A5" s="4" t="s">
        <v>109</v>
      </c>
    </row>
    <row r="6" spans="1:3">
      <c r="A6" s="4" t="s">
        <v>108</v>
      </c>
      <c r="B6" s="10" t="n">
        <v>0.0083</v>
      </c>
      <c r="C6" s="10" t="n">
        <v>0.0083</v>
      </c>
    </row>
    <row r="7" spans="1:3">
      <c r="A7" s="4" t="s">
        <v>110</v>
      </c>
    </row>
    <row r="8" spans="1:3">
      <c r="A8" s="4" t="s">
        <v>108</v>
      </c>
      <c r="B8" s="7" t="n">
        <v>0.04</v>
      </c>
      <c r="C8" s="7" t="n">
        <v>0.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6</v>
      </c>
    </row>
    <row r="3" spans="1:3">
      <c r="A3" s="3" t="s">
        <v>112</v>
      </c>
    </row>
    <row r="4" spans="1:3">
      <c r="A4" s="4" t="s">
        <v>113</v>
      </c>
      <c r="B4" s="6" t="n">
        <v>-1007008</v>
      </c>
      <c r="C4" s="6" t="n">
        <v>-360084</v>
      </c>
    </row>
    <row r="5" spans="1:3">
      <c r="A5" s="3" t="s">
        <v>114</v>
      </c>
    </row>
    <row r="6" spans="1:3">
      <c r="A6" s="4" t="s">
        <v>115</v>
      </c>
      <c r="B6" s="5" t="n">
        <v>7233</v>
      </c>
      <c r="C6" s="5" t="n">
        <v>7227</v>
      </c>
    </row>
    <row r="7" spans="1:3">
      <c r="A7" s="4" t="s">
        <v>79</v>
      </c>
      <c r="B7" s="4" t="s">
        <v>34</v>
      </c>
      <c r="C7" s="5" t="n">
        <v>21570</v>
      </c>
    </row>
    <row r="8" spans="1:3">
      <c r="A8" s="4" t="s">
        <v>84</v>
      </c>
      <c r="B8" s="5" t="n">
        <v>658350</v>
      </c>
      <c r="C8" s="4" t="s">
        <v>34</v>
      </c>
    </row>
    <row r="9" spans="1:3">
      <c r="A9" s="3" t="s">
        <v>116</v>
      </c>
    </row>
    <row r="10" spans="1:3">
      <c r="A10" s="4" t="s">
        <v>38</v>
      </c>
      <c r="B10" s="5" t="n">
        <v>13704</v>
      </c>
      <c r="C10" s="5" t="n">
        <v>-2422</v>
      </c>
    </row>
    <row r="11" spans="1:3">
      <c r="A11" s="4" t="s">
        <v>117</v>
      </c>
      <c r="B11" s="5" t="n">
        <v>307853</v>
      </c>
      <c r="C11" s="5" t="n">
        <v>271780</v>
      </c>
    </row>
    <row r="12" spans="1:3">
      <c r="A12" s="4" t="s">
        <v>118</v>
      </c>
      <c r="B12" s="5" t="n">
        <v>-19868</v>
      </c>
      <c r="C12" s="5" t="n">
        <v>-61929</v>
      </c>
    </row>
    <row r="13" spans="1:3">
      <c r="A13" s="3" t="s">
        <v>119</v>
      </c>
    </row>
    <row r="14" spans="1:3">
      <c r="A14" s="4" t="s">
        <v>120</v>
      </c>
      <c r="B14" s="5" t="n">
        <v>60408</v>
      </c>
      <c r="C14" s="5" t="n">
        <v>58815</v>
      </c>
    </row>
    <row r="15" spans="1:3">
      <c r="A15" s="4" t="s">
        <v>121</v>
      </c>
      <c r="B15" s="5" t="n">
        <v>-36167</v>
      </c>
      <c r="C15" s="4" t="s">
        <v>34</v>
      </c>
    </row>
    <row r="16" spans="1:3">
      <c r="A16" s="4" t="s">
        <v>122</v>
      </c>
      <c r="B16" s="5" t="n">
        <v>2734</v>
      </c>
      <c r="C16" s="5" t="n">
        <v>4390</v>
      </c>
    </row>
    <row r="17" spans="1:3">
      <c r="A17" s="4" t="s">
        <v>123</v>
      </c>
      <c r="B17" s="5" t="n">
        <v>-483</v>
      </c>
      <c r="C17" s="5" t="n">
        <v>-1295</v>
      </c>
    </row>
    <row r="18" spans="1:3">
      <c r="A18" s="4" t="s">
        <v>124</v>
      </c>
      <c r="B18" s="5" t="n">
        <v>26492</v>
      </c>
      <c r="C18" s="5" t="n">
        <v>61910</v>
      </c>
    </row>
    <row r="19" spans="1:3">
      <c r="A19" s="4" t="s">
        <v>125</v>
      </c>
      <c r="B19" s="5" t="n">
        <v>6624</v>
      </c>
      <c r="C19" s="5" t="n">
        <v>-19</v>
      </c>
    </row>
    <row r="20" spans="1:3">
      <c r="A20" s="4" t="s">
        <v>126</v>
      </c>
      <c r="B20" s="4" t="s">
        <v>34</v>
      </c>
      <c r="C20" s="5" t="n">
        <v>65</v>
      </c>
    </row>
    <row r="21" spans="1:3">
      <c r="A21" s="4" t="s">
        <v>127</v>
      </c>
      <c r="B21" s="5" t="n">
        <v>6624</v>
      </c>
      <c r="C21" s="5" t="n">
        <v>46</v>
      </c>
    </row>
    <row r="22" spans="1:3">
      <c r="A22" s="4" t="s">
        <v>128</v>
      </c>
      <c r="B22" s="5" t="n">
        <v>841</v>
      </c>
      <c r="C22" s="5" t="n">
        <v>588</v>
      </c>
    </row>
    <row r="23" spans="1:3">
      <c r="A23" s="3" t="s">
        <v>129</v>
      </c>
    </row>
    <row r="24" spans="1:3">
      <c r="A24" s="4" t="s">
        <v>130</v>
      </c>
      <c r="B24" s="6" t="n">
        <v>25400</v>
      </c>
      <c r="C24" s="6" t="n">
        <v>254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2</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4:05:54Z</dcterms:created>
  <dcterms:modified xmlns:dcterms="http://purl.org/dc/terms/" xmlns:xsi="http://www.w3.org/2001/XMLSchema-instance" xsi:type="dcterms:W3CDTF">2019-05-20T14:05:54Z</dcterms:modified>
</cp:coreProperties>
</file>